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SHAREH" sheetId="6" r:id="rId6"/>
    <s:sheet name="STATEMENTS OF CHANGES IN SHARE7" sheetId="7" r:id="rId7"/>
    <s:sheet name="CONSOLIDATED STATEMENTS OF CASH" sheetId="8" r:id="rId8"/>
    <s:sheet name="General" sheetId="9" r:id="rId9"/>
    <s:sheet name="Significant Accounting Policies" sheetId="10" r:id="rId10"/>
    <s:sheet name="Property And Equipment, Net" sheetId="11" r:id="rId11"/>
    <s:sheet name="Intangible Assets, Net" sheetId="12" r:id="rId12"/>
    <s:sheet name="Goodwill" sheetId="13" r:id="rId13"/>
    <s:sheet name="Credit Line" sheetId="14" r:id="rId14"/>
    <s:sheet name="Earn-out Consideration" sheetId="15" r:id="rId15"/>
    <s:sheet name="Commitments And Contingencies" sheetId="16" r:id="rId16"/>
    <s:sheet name="Shareholders' Equity" sheetId="17" r:id="rId17"/>
    <s:sheet name="Income Taxes" sheetId="18" r:id="rId18"/>
    <s:sheet name="Geographic Information" sheetId="19" r:id="rId19"/>
    <s:sheet name="Financial Income (Expenses), Ne" sheetId="20" r:id="rId20"/>
    <s:sheet name="Related Parties" sheetId="21" r:id="rId21"/>
    <s:sheet name="Significant Accounting Polici22" sheetId="22" r:id="rId22"/>
    <s:sheet name="Significant Accounting Polici23" sheetId="23" r:id="rId23"/>
    <s:sheet name="Property And Equipment, Net (Ta" sheetId="24" r:id="rId24"/>
    <s:sheet name="Intangible Assets, Net (Tables)" sheetId="25" r:id="rId25"/>
    <s:sheet name="Goodwill (Tables)" sheetId="26" r:id="rId26"/>
    <s:sheet name="Commitments And Contingencies (" sheetId="27" r:id="rId27"/>
    <s:sheet name="Shareholders' Equity (Tables)" sheetId="28" r:id="rId28"/>
    <s:sheet name="Income Taxes (Tables)" sheetId="29" r:id="rId29"/>
    <s:sheet name="Geographic Information (Tables)" sheetId="30" r:id="rId30"/>
    <s:sheet name="Financial Income (Expenses), 31" sheetId="31" r:id="rId31"/>
    <s:sheet name="Related Parties (Tables)" sheetId="32" r:id="rId32"/>
    <s:sheet name="Significant Accounting Polici33" sheetId="33" r:id="rId33"/>
    <s:sheet name="Significant Accounting Polici34" sheetId="34" r:id="rId34"/>
    <s:sheet name="Significant Accounting Polici35" sheetId="35" r:id="rId35"/>
    <s:sheet name="Property And Equipment, Net (De" sheetId="36" r:id="rId36"/>
    <s:sheet name="Intangible Assets, Net (Schedul" sheetId="37" r:id="rId37"/>
    <s:sheet name="Intangible Assets, Net (Sched38" sheetId="38" r:id="rId38"/>
    <s:sheet name="Intangible Assets, Net (Sched39" sheetId="39" r:id="rId39"/>
    <s:sheet name="Goodwill (Details)" sheetId="40" r:id="rId40"/>
    <s:sheet name="Credit Line (Details)" sheetId="41" r:id="rId41"/>
    <s:sheet name="Earn-out Consideration (Details" sheetId="42" r:id="rId42"/>
    <s:sheet name="Commitments And Contingencies43" sheetId="43" r:id="rId43"/>
    <s:sheet name="Commitments And Contingencies44" sheetId="44" r:id="rId44"/>
    <s:sheet name="Shareholders' Equity (Employee " sheetId="45" r:id="rId45"/>
    <s:sheet name="Shareholders' Equity (Directors" sheetId="46" r:id="rId46"/>
    <s:sheet name="Shareholders' Equity (Options T" sheetId="47" r:id="rId47"/>
    <s:sheet name="Shareholders' Equity (Summary O" sheetId="48" r:id="rId48"/>
    <s:sheet name="Shareholders' Equity (Schedule " sheetId="49" r:id="rId49"/>
    <s:sheet name="Shareholders' Equity (Schedul50" sheetId="50" r:id="rId50"/>
    <s:sheet name="Shareholders' Equity (Schedul51" sheetId="51" r:id="rId51"/>
    <s:sheet name="Income Taxes (Narrative) (Detai" sheetId="52" r:id="rId52"/>
    <s:sheet name="Income Taxes (Schedule Of Defer" sheetId="53" r:id="rId53"/>
    <s:sheet name="Income Taxes (Schedule Of Loss " sheetId="54" r:id="rId54"/>
    <s:sheet name="Income Taxes (Schedule Of Tax B" sheetId="55" r:id="rId55"/>
    <s:sheet name="Income Taxes (Schedule Of Recon" sheetId="56" r:id="rId56"/>
    <s:sheet name="Geographic Information (Narrati" sheetId="57" r:id="rId57"/>
    <s:sheet name="Geographic Information (Schedul" sheetId="58" r:id="rId58"/>
    <s:sheet name="Financial Income (Expenses), 59" sheetId="59" r:id="rId59"/>
    <s:sheet name="Related Parties (Details)" sheetId="60" r:id="rId60"/>
  </s:sheets>
  <s:definedNames/>
  <s:calcPr calcId="124519" calcMode="auto" fullCalcOnLoad="1"/>
</s:workbook>
</file>

<file path=xl/sharedStrings.xml><?xml version="1.0" encoding="utf-8"?>
<sst xmlns="http://schemas.openxmlformats.org/spreadsheetml/2006/main" uniqueCount="590">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Entity Registrant Name</t>
  </si>
  <si>
    <t>CYREN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5</t>
  </si>
  <si>
    <t>Dec. 31, 2014</t>
  </si>
  <si>
    <t>CURRENT ASSETS:</t>
  </si>
  <si>
    <t>Cash and cash equivalents</t>
  </si>
  <si>
    <t>Trade receivables, net</t>
  </si>
  <si>
    <t>Prepaid expenses and other receivables</t>
  </si>
  <si>
    <t>Total current assets</t>
  </si>
  <si>
    <t>LONG-TERM ASSETS:</t>
  </si>
  <si>
    <t>Intangible assets, net</t>
  </si>
  <si>
    <t>Goodwill</t>
  </si>
  <si>
    <t>Severance pay fund</t>
  </si>
  <si>
    <t>Lease deposits</t>
  </si>
  <si>
    <t>Deferred tax assets</t>
  </si>
  <si>
    <t xml:space="preserve"> </t>
  </si>
  <si>
    <t>Property and equipment, net</t>
  </si>
  <si>
    <t>Total long-term assets</t>
  </si>
  <si>
    <t>Total assets</t>
  </si>
  <si>
    <t>CURRENT LIABILITIES:</t>
  </si>
  <si>
    <t>Trade payables</t>
  </si>
  <si>
    <t>Credit line</t>
  </si>
  <si>
    <t>Employees and payroll accruals</t>
  </si>
  <si>
    <t>Accrued expenses and other liabilities</t>
  </si>
  <si>
    <t>Earn-out consideration</t>
  </si>
  <si>
    <t>Deferred revenues</t>
  </si>
  <si>
    <t>Total current liabilities</t>
  </si>
  <si>
    <t>LONG-TERM LIABILITIES:</t>
  </si>
  <si>
    <t>Deferred tax liability</t>
  </si>
  <si>
    <t>Accrued severance pay</t>
  </si>
  <si>
    <t>Other liabilities</t>
  </si>
  <si>
    <t>Total long-term liabilities</t>
  </si>
  <si>
    <t>COMMITMENTS AND CONTINGENCIES</t>
  </si>
  <si>
    <t>SHAREHOLDERS' EQUITY:</t>
  </si>
  <si>
    <t>Ordinary shares nominal value ILS 0.15 par value - Authorized: 55,353,340 shares as of December 31, 2015 and 2014; Issued: 40,353,953 and 32,687,288 shares as of December 31, 2015 and 2014, respectively; Outstanding: 39,121,198 and 31,396,940 shares as of December 31, 2015 and 2014, respectively</t>
  </si>
  <si>
    <t>Additional paid-in capital</t>
  </si>
  <si>
    <t>Treasury shares - 1,232,755 and 1,290,348 ordinary shares as of December 31, 2015 and 2014, respectively</t>
  </si>
  <si>
    <t>Accumulated other comprehensive loss</t>
  </si>
  <si>
    <t>Accumulated deficit</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Treasury stock, shares</t>
  </si>
  <si>
    <t>CONSOLIDATED STATEMENTS OF OPERATIONS - USD ($) $ in Thousands</t>
  </si>
  <si>
    <t>Dec. 31, 2013</t>
  </si>
  <si>
    <t>Income Statement [Abstract]</t>
  </si>
  <si>
    <t>Revenues</t>
  </si>
  <si>
    <t>Cost of revenues</t>
  </si>
  <si>
    <t>Gross profit</t>
  </si>
  <si>
    <t>Operating expenses:</t>
  </si>
  <si>
    <t>Research and development, net</t>
  </si>
  <si>
    <t>Sales and marketing</t>
  </si>
  <si>
    <t>General and administrative</t>
  </si>
  <si>
    <t>Adjustment to earn-out consideration</t>
  </si>
  <si>
    <t>Total operating expenses</t>
  </si>
  <si>
    <t>Operating loss</t>
  </si>
  <si>
    <t>Loss from sale of investment in affiliate</t>
  </si>
  <si>
    <t>Other income, net</t>
  </si>
  <si>
    <t>Financial expenses, net</t>
  </si>
  <si>
    <t>Loss before taxes on income</t>
  </si>
  <si>
    <t>Tax benefit (expense)</t>
  </si>
  <si>
    <t>Loss</t>
  </si>
  <si>
    <t>Basic and diluted loss per share</t>
  </si>
  <si>
    <t>Weighted average number of shares used in computing basic loss per share</t>
  </si>
  <si>
    <t>Weighted average numbers of shares used in computing diluted loss per share</t>
  </si>
  <si>
    <t>CONSOLIDATED STATEMENTS OF COMPREHENSIVE LOSS - USD ($) $ in Thousands</t>
  </si>
  <si>
    <t>Statement of Comprehensive Income [Abstract]</t>
  </si>
  <si>
    <t>Other comprehensive income (loss):</t>
  </si>
  <si>
    <t>Foreign currency translation adjustments</t>
  </si>
  <si>
    <t>Comprehensive loss</t>
  </si>
  <si>
    <t>STATEMENTS OF CHANGES IN SHAREHOLDERS' EQUITY - USD ($) $ in Thousands</t>
  </si>
  <si>
    <t>Ordinary Shares [Member]</t>
  </si>
  <si>
    <t>Additional paid-in capital [Member]</t>
  </si>
  <si>
    <t>Treasury shares [Member]</t>
  </si>
  <si>
    <t>Accumulated other comprehensive income (loss) [Member]</t>
  </si>
  <si>
    <t>Accumulated deficit [Member]</t>
  </si>
  <si>
    <t>Total</t>
  </si>
  <si>
    <t>Balance at Dec. 31, 2012</t>
  </si>
  <si>
    <t>[1]</t>
  </si>
  <si>
    <t>Balance, shares at Dec. 31, 2012</t>
  </si>
  <si>
    <t>Issuance of treasury shares upon exercise of options</t>
  </si>
  <si>
    <t>Issuance of treasury shares upon exercise of options, shares</t>
  </si>
  <si>
    <t>Stock-based compensation related to options granted to non-employees</t>
  </si>
  <si>
    <t>Stock-based compensation related to employees</t>
  </si>
  <si>
    <t>Other comprehensive income (loss)</t>
  </si>
  <si>
    <t>Balance at Dec. 31, 2013</t>
  </si>
  <si>
    <t>Balance, shares at Dec. 31, 2013</t>
  </si>
  <si>
    <t>Issuance of shares and warrants upon public offering, net of issuance expenses</t>
  </si>
  <si>
    <t>Issuance of shares and warrants upon public offering, net of issuance expenses, shares</t>
  </si>
  <si>
    <t>Balance at Dec. 31, 2014</t>
  </si>
  <si>
    <t>Balance, shares at Dec. 31, 2014</t>
  </si>
  <si>
    <t>Issuance of shares upon public offering ($1.65 per share), net of $1,126 issuance expenses</t>
  </si>
  <si>
    <t>Issuance of shares upon public offering ($1.65 per share), net of $1,126 issuance expenses, shares</t>
  </si>
  <si>
    <t>Balance at Dec. 31, 2015</t>
  </si>
  <si>
    <t>Balance, shares at Dec. 31, 2015</t>
  </si>
  <si>
    <t>Relates to foreign currency translation adjustments.</t>
  </si>
  <si>
    <t>STATEMENTS OF CHANGES IN SHAREHOLDERS' EQUITY (Parenthetical) - USD ($) $ in Thousands</t>
  </si>
  <si>
    <t>Aug. 17, 2015</t>
  </si>
  <si>
    <t>Jul. 30, 2014</t>
  </si>
  <si>
    <t>Statement of Stockholders' Equity [Abstract]</t>
  </si>
  <si>
    <t>Issuance of shares and warrants upon public offering (in dollars per share)</t>
  </si>
  <si>
    <t>Issuance of shares and warrants upon public offering, issuance expenses</t>
  </si>
  <si>
    <t>CONSOLIDATED STATEMENTS OF CASH FLOWS - USD ($) $ in Thousands</t>
  </si>
  <si>
    <t>Cash flows from operating activities:</t>
  </si>
  <si>
    <t>Adjustments to reconcile loss to net cash provided by (used in) operating activities:</t>
  </si>
  <si>
    <t>Loss on disposal of property and equipment</t>
  </si>
  <si>
    <t>Depreciation</t>
  </si>
  <si>
    <t>Stock-based compensation</t>
  </si>
  <si>
    <t>Amortization of intangible assets</t>
  </si>
  <si>
    <t>Accrued interest, accretion of discount and exchange rate differences on credit line</t>
  </si>
  <si>
    <t>Accretion and change in fair value of earn-out liabilities, net</t>
  </si>
  <si>
    <t>Deferred taxes, net</t>
  </si>
  <si>
    <t>Changes in assets and liabilities:</t>
  </si>
  <si>
    <t>Trade receivables</t>
  </si>
  <si>
    <t>Change in long-term lease deposits</t>
  </si>
  <si>
    <t>Employees and payroll accruals, accrued expenses and other liabilities</t>
  </si>
  <si>
    <t>Accrued severance pay, net</t>
  </si>
  <si>
    <t>Other long-term liabilities</t>
  </si>
  <si>
    <t>Net cash provided by (used in) operating activities</t>
  </si>
  <si>
    <t>Cash flows from investing activities:</t>
  </si>
  <si>
    <t>Capitalization of technology</t>
  </si>
  <si>
    <t>Proceeds from sale of property and equipment</t>
  </si>
  <si>
    <t>Proceeds from sale of investment in affiliate</t>
  </si>
  <si>
    <t>Investment in affiliate</t>
  </si>
  <si>
    <t>Purchase of property and equipment</t>
  </si>
  <si>
    <t>Net cash used in investing activities</t>
  </si>
  <si>
    <t>Cash flows from financing activities:</t>
  </si>
  <si>
    <t>Proceeds from public offering, net</t>
  </si>
  <si>
    <t>Payment of earn-out consideration</t>
  </si>
  <si>
    <t>Proceeds from bank loans and credit line</t>
  </si>
  <si>
    <t>Repayment of bank loans and credit line</t>
  </si>
  <si>
    <t>Proceeds from options exercised</t>
  </si>
  <si>
    <t>Net cash provided by financing activitie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t>
  </si>
  <si>
    <t>Taxes</t>
  </si>
  <si>
    <t>Interest</t>
  </si>
  <si>
    <t>Non-cash transactions:</t>
  </si>
  <si>
    <t>Purchase of property and equipment by credit</t>
  </si>
  <si>
    <t>General</t>
  </si>
  <si>
    <t>Organization, Consolidation and Presentation of Financial Statements [Abstract]</t>
  </si>
  <si>
    <t>NOTE 1:
GENERAL
a.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information security solutions for protecting web, email and mobile transactions. The Company sells its cloud-based solutions worldwide, in both embedded and Security-as-a-Service models, to Original Equipment Manufacturers (“OEMs”), service providers and enterprises. The Company operates in one reportable segment, which constitutes its reporting unit</t>
  </si>
  <si>
    <t>Significant Accounting Policies</t>
  </si>
  <si>
    <t>Accounting Policies [Abstract]</t>
  </si>
  <si>
    <t xml:space="preserve">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
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CYREN and its subsidiaries. All intercompany balances and transactions have been eliminated upon consolidation.
d.
Cash equivalents: Cash equivalents are short-term highly liquid investments that are readily convertible to cash with original maturities of three months or less at acquisition.
e.
Restricted cash: The Company maintains certain cash amounts restricted as to withdrawal or use. On December 31, 2015, the Company maintained a balance of $118 thousand which is restricted and is held as collateral for a bank guarantee provided to the lessor of one of the Company’s offices. Restricted cash is presented within the prepaid expenses and other receivables balance.
f.
Investment in affiliates: The Company's investments in affiliated companies comprises of investments in which the Company owns less than 20.0% or in which the Company cannot exercise significant influence over the affiliates' operating and financial policies. These investments are stated at cost. The Company's investments are reviewed for impairment whenever events or changes in circumstances indicate that the carrying amount of an investment may not be recoverable. In 2013, the Company sold an investment in affiliate for a consideration of $194 thousand and recognized a loss of $1,289 thousand for the year ended December 31, 2013. The investment in affiliate balance has been zero since December 31, 2013 and no new investments were made during the year-ended December 31, 2014 and 2015.
g.
Property and equipment: Property and equipment are stated at cost, net of accumulated depreciation. Depreciation is calculated using the straight-line method over the estimated useful lives of the assets at the following annual rates:
%
Computers and peripheral equipment
33.33
Office furniture and equipment
7.0 – 20.0
Leasehold improvements
Over the shorter of the term of the lease or the life of the assets
h.
Intangible assets: Intangible assets that are not considered to have an indefinite useful life are amortized over their estimated useful lives, which range from 2 to 14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
i.
Impairment of long-lived assets: The Company's long-lived assets and identifiable intangibles are reviewed for impairment in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The Company operates as one asset group. During the year ended December 31, 2015, the Company identified the decrease in the fair value of the earn-out consideration as an indicator that the carrying value of the asset group may not be recoverable. The Company performed a recoverability test during 2015 and the test resulted in no impairment. During 2013 through 2015, no impairment losses had been identified.
j.
Goodwill: Goodwill represents the excess of the purchase price in a business combination over the fair value of net tangible and intangible assets acquired. Goodwill is not amortized, but rather is subject to an impairment test. The Company performs an annual impairment test at December 31, of each fiscal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each of the three years in the period ended December 31, 2015, no impairment losses have been identified.
k.
Fair value measurements: The carrying amounts of cash and cash equivalents, trade receivables, prepaid expenses, other receivables and trade payables, approximate their fair values due to the short-term maturities of such financial instruments. The Company measures its earn-out consideration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The Company's earn-out considerations are classified within Level 3. The valuation methodology used by the Company to calculate the fair value of the earn-out considerations is the discounted cash-flow method. The assumptions used in the valuation of the earn-out considerations during the three-year period ending December 31, 2015 included forecasted future revenues and a weighted average cost of capital of 14.32% - 18.45%. As of December 31, 2015, there are no unobservable inputs remaining which are related to the liability as the period for determining the earn-out consideration value has ended. The value as of said date represents the remaining actual undiscounted cash-flow that is expected from the earn-out consideration.
l.
Revenue recognition: The Company derives its revenues from the sale of real-time cloud-based services for each of the email security, web security and antimalware offerings. The Company sells its solutions primarily through OEMs which are considered end-users. The Company also sells certain solutions directly to enterprises. Revenue is recognized when there is persuasive evidence of an arrangement, the service has been rendered, the collection of the fee is probable and the amount of fees to be paid by the customer is fixed or determinable. Revenues from such services are recognized ratably over the contractual service term, which generally includes a term period of one to three years. Deferred revenues include unearned amounts received from customers, but not yet recognized as revenues. Such revenues are recognized ratably over the term of the related agreement.
m.
Research and development costs:
Research and development costs are charged to statements of operations as incurred.
n.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two to three years. Management evaluates the useful lives of these assets on an annual basis and tests for impairment whenever events or changes in circumstances occur that could impact the recoverability of these assets.
o.
Government grants: The Company receives government grants for funding certain approved research and development projects. These grants are recognized at the time the Company is entitled to such grants, on the basis of the related costs incurred and recorded as a deduction of research and development costs. The deduction in research and development costs due to government grants amounted to $800 thousand, $516 thousand and $505 thousand in 2015, 2014 and 2013, respectively.
p.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n allowance for doubtful accounts is determined with respect to those amounts that the Company has determined to be doubtful of collection. The provision for doubtful accounts amounted $752 thousand and $759 thousands at December 31, 2015 and 2014 respectively. Bad debt expense (benefit) for each of the years ended December 31, 2015, 2014 and 2013 was ($314) thousand, ($73) thousand and $672 thousand, respectively.
q.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Company applies ASC 718, and ASC 505-50, "Equity Based Payments to Non-Employees" ("ASC 505-50"), with respect to options issued to non-employees. The fair value for options granted to employees and directors in 2015, 2014 and 2013 is estimated at the date of grant using a Black-Scholes options pricing model with the following assumptions:
Year ended December 31,
Stock options
2015
2014
2013
Volatility 42%-48 % 38%-42 % 37%-47 %
Risk-free interest rate 1.1%-1.2 % 1.0%-1.7 % 0.5%-1.5 %
Dividend yield 0 % 0 % 0 %
Expected term (years) 3.4-3.9 3.3-4.9 3.5-4.9
r.
Basic and diluted loss per share: Basic loss per share has been computed using the weighted-average number of ordinary shares outstanding during the year. Diluted loss per share is computed based on the weighted average number of ordinary shares outstanding during each year, plus the weighted average number of dilutive potential ordinary shares considered outstanding during the year. In 2015, 2014 and 2013 there is no difference between the denominator of basic and diluted loss per share. The total weighted average number of shares related to the outstanding options and warrants excluded from the calculations of diluted loss per share, since it would have an anti-dilutive effect, was 6,402,517, 5,837,758 and 4,864,218 for 2015, 2014 and 2013, respectively.
s.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 for the years ended December 31, 2015, 2014 and 2013 was $53 thousand, $26 thousand and $105 thousand, respectively.
t.
Treasury shares: The Company repurchases its ordinary shares from time to time on the open market and holds such shares as treasury shares. The Company presents the cost to repurchase treasury shares as a reduction in shareholders' equity. The Company reissues treasury shares under the stock purchase plan, upon exercise of option and upon issuance of shares upon acquisitions. Reissuance of treasury shares is accounted for in accordance with ASC 505-30 whereby gains are credited to additional paid-in capital and losses are charged to additional paid-in capital to the extent that previous net gains are included therein; otherwise to accumulated deficit.
u.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Deferred tax assets are classified as non-current in accordance with FASB ASU No. 2015-17. See note 2w. for further detail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v.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
w.
Recently issued accounting standard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As such, the updated standard will be effective for the Company in the first quarter of 2018, with the option to adopt it in the first quarter of 2017. The Company is still evaluating the effect that the updated standard will have on its consolidated financial statements and related disclosures. In
In November 2015, the FASB issued ASU No. 2015-17 related to balance sheet classification of deferred taxes. The new guidance requires that deferred tax assets and liabilities be classified as noncurrent in a classified statement of financial position. The new guidance is effective for fiscal years, and interim periods within those fiscal years, beginning after December 15, 2016. Early adoption is permitted. The Company early adopted this guidance on a retrospective basis as of December 31, 2015. As a result, current deferred tax liability in an amount of $120 thousand as of December 31, 2014 was reclassified to long-term liabilities to conform to the current year presentation. In February 2016, the FASB issued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ransaction will require application of the new guidance at the beginning of the earliest comparative period presented. </t>
  </si>
  <si>
    <t>Property And Equipment, Net</t>
  </si>
  <si>
    <t>Property, Plant and Equipment [Abstract]</t>
  </si>
  <si>
    <t>NOTE 3:
PROPERTY AND EQUIPMENT, NET
December 31
(in thousands)
2015
2014
Cost:
Computers and peripheral equipment $ 9,309 $ 8,160
Office furniture and equipment 1,118 1,151
Leasehold improvements 1,619 1,587
12,046 10,898
Less accumulated depreciation (9,725 ) (8,497 )
Property and equipment, net $ 2,321 $ 2,401 Depreciation expense amounted to $1,337 thousand, $1,285 thousand and $1,136 thousand in 2015, 2014 and 2013, respectively.</t>
  </si>
  <si>
    <t>Intangible Assets, Net</t>
  </si>
  <si>
    <t>Goodwill and Intangible Assets Disclosure [Abstract]</t>
  </si>
  <si>
    <t xml:space="preserve">NOTE 4:
INTANGIBLE ASSETS, NET
a.
Definite-lived intangible assets:
December 31,
(in thousands)
2015
2014
Original amounts:
Customer contracts and relationships $ 5,065 $ 5,367
Technology (*) 9,486 8,092
Trademarks 1,556 1,623
Total original amounts 16,107 15,082
Accumulated amortization:
Customer contracts and relationships (2,479 ) (1,980 )
Technology (2,866 ) (2,201 )
Trademarks (498 ) (357 )
Accumulated amortization (5,843 ) (4,538 )
Intangible assets, net $ 10,264 $ 10,544
(*) Includes $1,929 thousand capitalized technology. Capitalized technology includes $1,755 thousand for which amortization has not yet begun.
b.
The intangible assets that are subject to amortization are amortized over their estimated useful lives using the straight-line method, except for customer relations which are amortized on an accelerated basis. The following table sets forth the weighted average annual rates of amortization for the major classes of intangible assets:
Weighted Average %
Customer contracts and relationships 7.6
Technology 10.8
Trademarks 10.0
Total intangible assets 9.6
c.
Amortization expense amounted to $1,549 thousand, $1,736 thousand and $1,755 thousand for 2015, 2014 and 2013, respectively.
d.
The estimated aggregate amortization expenses for the five succeeding fiscal years are as follows (in thousands):
2016 $ 1,484
2017 1,409
2018 1,271
2019 1,034
2020 959
Thereafter 4,107
Total $ 10,264 </t>
  </si>
  <si>
    <t>Goodwill [Abstract]</t>
  </si>
  <si>
    <t xml:space="preserve">NOTE 5:
GOODWILL The changes in the carrying amount of goodwill for the year ended December 31, 2015 and 2014 are as follows:
Year ended December 31,
(in thousands)
2015
2014
Balance at the beginning of the year $ 21,325 $ 23,206
Foreign currency translation adjustments (1,461 ) (1,881 )
Balance at the year end $ 19,864 $ 21,325 </t>
  </si>
  <si>
    <t>Credit Line</t>
  </si>
  <si>
    <t>Debt Disclosure [Abstract]</t>
  </si>
  <si>
    <t>NOTE 6:
CREDIT LINE On October 21, 2013, the Company entered into a credit line agreement with a U.S. bank which has been since amended with the most recent amendment signed as of July 21, 2015. According to the amended agreement, the bank provides the Company with a credit line of $6.0 million with a maturity date of March 20, 2016. The amounts drawn down from the credit line are subject to interest equal to the Prime Rate in effect from time to time, plus 2.75% per annum, provided that the interest rate in effect on any day shall not be less than 5.5% per annum, provided, however, that the Company pay a minimum aggregate amount of interest of no less than $18 thousand per month. In relation to this credit line, the Company is obliged by the bank to comply with certain financial covenants, as defined in the agreement Subsequent to the reporting period, the Company decided not to extend the credit line as the funds were deemed unnecessary, and the credit line was paid down in full.</t>
  </si>
  <si>
    <t>Earn-out Consideration</t>
  </si>
  <si>
    <t>NOTE 7:
EARN-OUT CONSIDERATION
The earn-out consideration is based on revenues recognized for each of the years ended December 31, 2015, 2014 and 2013. As of December 31, 2015, the period for determining the fair value of the earn-out consideration has ended, and the value as of said date represents the remaining actual undiscounted cash-flow that is expected from the liability. During 2015, 2014 and 2013 the Company made a payment of $457 thousand, $351 thousand and $3,994 thousand respectively on account of the earn-out. During 2015, 2014 and 2013 the fair value of the liability was reduced by $75 thousand, $744 thousand and $3,276 thousand respectively.</t>
  </si>
  <si>
    <t>Commitments And Contingencies</t>
  </si>
  <si>
    <t>Commitments and Contingencies Disclosure [Abstract]</t>
  </si>
  <si>
    <t>NOTE 8:
COMMITMENTS AND CONTINGENCIES
a.
CYREN Ltd., which was incorporated in Israel, partially financed its research and development expenditures under programs sponsored by the Office of Chief Scientist ("OCS") for the support of certain research and development activities conducted in Israel. In
connection with specific research and development, the Company received $1,996 thousand of participation payments from the
OCS. In return for the OCS's participation in this program, the Company is committed to pay royalties at a rate of 3.5% of
the developed product sales for the program in 2015, 2014 and 2013, up to 100% of the amount of grants received plus interest
at annual LIBOR rate. The Company's total commitment for royalties payable with respect to future sales, based on OCS
participations received, net of royalties paid or accrued, totaled $1,603 thousand as of December 31, 2015. For the years
ended December 31, 2015, 2014 and 2013, $128 thousand, $129 thousand and $78 thousand, respectively, were recorded as cost of
revenues with respect to royalties due to the OCS.
b.
Operating leases:
Certain facilities of the Company are rented under non-cancellable operating lease agreements, which expire on various dates, the latest of which is in 2021. Facilities rent expenses for 2015, 2014 and 2013 were $978 thousand, $1,056 thousand and $985 thousand, respectively. Annual minimum future lease payments due under the above agreements (and motor vehicle leases, which expire in 2018), at the exchange rate in effect on December 31, 2015, are as follows (in thousands):
2016 $ 1,153
2017 1,035
2018 426
2019 121
2020 124
2021 42
$ 2,901
c.
Litigations:
In 2014, the Company entered into arbitral proceedings with the former shareholders of eleven regarding an escrow agreement. CYREN and the former eleven shareholders are disputing an amount of €740 thousand in the escrow account. In addition to the escrow dispute, CYREN has initiated claims for €1,466 thousand against the former eleven shareholders relating to the earn-out consideration of the eleven acquisition while the former shareholders claim payment of €1,553 thousand from CYREN with regards to the same liability. See also note 7 for further details on the earn-out consideration. There have been no developments regarding these claims during 2015. Considering the preliminary stage of these arbitral proceedings, the Company has determined it is currently unable to predict the outcome of these disputes. The Company intends to defend vigorously against the claims raised by the former eleven shareholders.</t>
  </si>
  <si>
    <t>Shareholders' Equity</t>
  </si>
  <si>
    <t>Stockholders' Equity Note [Abstract]</t>
  </si>
  <si>
    <t xml:space="preserve">NOTE 9:
SHAREHOLDERS' EQUITY
a.
General: Ordinary shares confer upon their holders the right to receive notice to participate and vote in general shareholder meetings of the Company and to receive dividends, if declared.
b.
Public offering: On July 30, 2014, the Company completed a public offering of 4,771,796 ordinary shares, nominal value ILS 0.15 per share, and warrants (the “Warrants”) to purchase an aggregate of 1,670,128 ordinary shares in combinations consisting of one ordinary share and one warrant to purchase 0.35 of an ordinary share, at an offering price per fixed combination of $2.41. Each Warrant has an exercise price of $3.08 per share, will be exercisable following the six-month anniversary of the date of its issuance and will expire ninety months following the date of its issuance. The Company received total proceeds of $10,239 thousand, which is net of $1,261 thousand issuance expenses. On August 17, 2015, the Company completed a public offering of 7,666,665 ordinary shares, nominal value ILS 0.15 per share at an offering price of $1.65 per share, which includes the full exercise of the underwriter’s overallotment option of 999,999 ordinary shares. The Company received total proceeds of $11,524 thousand, which is net of $1,126 thousand issuance expenses.
c.
Employee and directors stock options: In 1996, the Company adopted the 1996 CSI Stock Option Plan for granting options to its U.S. employees and consultants to purchase ordinary shares of the Company, which was replaced in 2006 by the 2006 U.S. Stock Option Plan. Until 1999, the Company issued options to purchase ordinary shares to its Israeli employees pursuant to individual agreements. In 1999, the Company approved the 1999 Section 3(i) share option plan for its Israeli employees and consultants, (which was amended in 2003 and renamed the "Amended and Restated Israeli Options granted under such plans and agreements through September 2005, generally expire after ten years from the date of grant and options granted after September 2005 generally expire six years from the date of grant. Options cease vesting upon termination of the optionee's employment or other relationship with the Company. The options generally vest over a period of four to six years. The per share exercise price shall be no less than 100% of the fair market value per ordinary share on the date of grant. Any options that are canceled or not exercised within the option term become available for future grant.
d.
Directors stock option plan: In 1999, the Company adopted the 1999 Directors Stock Option Plan, and in 2008 shareholders approved an extension of the term of this plan through July 13, 2019. The original allotment of ordinary shares to this plan was 1,263,333. On December 15, 2006, the Company combined the remaining pool of options in the employee stock option plans reserve with the amount of options remaining in the Directors Stock Option Plan reserve. Each option granted under the Directors Stock Option Plan becomes exercisable at a rate of 1/16 th
e.
A summary of the Company's employees and directors share option activity under the plans is as follows (in thousands, except share and per share data):
Number of options
Weighted average exercise price
Weighted average remaining contractual term (years)
Aggregate intrinsic value
Outstanding at January 1, 2015 4,703,679 $ 2.91 4.16 $ 55.20
Granted 1,202,800 2.92
Exercised (57,593 ) 2.66
Expired and forfeited (1,113,154 ) 2.90
Outstanding at December 31, 2015 4,735,732 $ 2.92 3.69 $ 36.12
Options vested and expected to vest at December 31, 2015 4,471,056 $ 2.93 3.64 $ 34.19
Exercisable options at December 31, 2015 2,353,724 $ 3.04 2.82 $ 9.04
Weighted average fair value of options granted during the year $ 0.97 As of December 31, 2015, the Company had $1,727 thousand of unrecognized compensation expense related to non-vested stock options, expected to be recognized over a remaining weighted average period of 2.49 years.
f.
The employee and director options outstanding as of December 31, 2015, have been separated into ranges of exercise prices, as follows:
Outstanding
Exercisable
Exercise
Weighted average remaining
Weighted average exercise
Weighted average exercise
price per
Options
contractual
price per
Options
price per
share
outstanding
life in years
share
exercisable
share
$1.56-$2.29 441,502 5.02 $ 1.78 97,166 $ 1.76
$2.44-$2.91 1,346,121 3.49 $ 2.69 836,452 $ 2.68
$3.00-$3.14 1,567,500 4.52 $ 3.03 356,261 $ 3.10
$3.16-$3.32 694,107 3.79 $ 3.27 377,343 $ 3.24
$3.41-$3.67 620,669 1.36 $ 3.47 620,669 $ 3.47
$3.86-$3.94 65,833 0.35 $ 3.91 65,833 $ 3.91
4,735,732 3.69 $ 2.92 2,353,724 $ 3.04
g.
Options to non-employees:
Issuance date
Options outstanding
Exercise price per share
Options exercisable
Exercisable through
February 16, 2012 53,000 $ 3.16 49,749
Feb-16
February 13, 2013 5,000 $ 3.14 3,544
Feb-19
August 1, 2013 150,000 $ 3.08 87,500
Aug-19
May 14, 2014 3,000 $ 3.32 1,202
May-20
February 18, 2015 3,000 $ 3.00 -
Feb-21
214,000 141,995 The options vest and become exercisable at a rate of 1/16 of the options every three months. As of December 31, 2015, the Company had approximately $22 thousand of unrecognized compensation expense related to non-employee, non-vested stock options, expected to be recognized over a weighted average period of 1.64 years.
h.
The total stock-based compensation expense related to all of the Company's equity-based awards, recognized for the years ended December 31, 2015, 2014 and 2013, was as follows:
Year ended December 31,
(in thousands)
2015
2014
2013
Cost of revenues $ 64 $ 55 $ 50
Research and development 302 292 267
Sales and marketing 251 292 264
General and administrative 449 581 763
$ 1,066 $ 1,220 $ 1,344 </t>
  </si>
  <si>
    <t>Income Taxes</t>
  </si>
  <si>
    <t>Income Tax Disclosure [Abstract]</t>
  </si>
  <si>
    <t>NOTE 10:
INCOME TAXES
a.
Corporate tax structure: The Israeli corporate tax rate was 25.0% in 2013, and 26.5% in 2014 and 2015. On January 4, 2016, an amendment to the Israeli tax ordinance was enacted such that commencing January 1, 2016, the Israeli regular tax rate will be reduced from 26.5% to 25.0%. The effect of the change in tax rates will result in a decrease in deferred tax balances in immaterial amounts. Non-Israeli subsidiaries are taxed according to the tax laws in their respective countries of residence. The Company does not provide deferred tax liabilities when it intends to reinvest earnings of foreign subsidiaries indefinitely. Undistributed earnings of foreign subsidiaries that are considered to be permanently reinvested amounted to $2,599 thousand and unrecognized deferred tax liability related to such earnings amounted to $780 thousand as of December 31, 2015.
b.
Tax benefits under Israel's Law for the Encouragement of Industry (Taxation), 1969: The Company may currently qualify as an "industrial company" within the definition of the Law for the Encouragement of Industry (Taxation), as such, it may be eligible for certain tax benefits, including, inter alia, special depreciation rates for machinery, equipment and buildings, amortization of patents, certain other intangible property rights and deduction of share issuance expenses.
c.
Net operating loss carry-forwards: As of December 31, 2015, CYREN's net operating loss carryforwards for tax purposes amounted to $61,111 thousand and capital loss carryforwards of $15,658 thousand which may be carried forward and offset against taxable income in the future, for an indefinite period. As of December 31, 2015 the U.S. subsidiary had net operating loss carryforwards of $97,433 thousand. These losses may offset any future U.S. taxable income of the U.S. subsidiary and will expire in the years 2018 through 2035. Utilization of U.S. net operating losses may be subject to substantial annual limitation due to the "change in ownership" provisions of the Internal Revenue Code of 1986 and similar state provisions. The annual limitations may result in the expiration of net operating losses before utilization. Management currently believes that based upon its estimations for future taxable income, it is more likely than not that the deferred tax assets regarding the loss carryforwards will not be utilized in the foreseeable future. Thus, a valuation allowance was provided to reduce deferred tax assets to their realizable value.
d.
Deferred income taxes: Deferred income taxes reflect the net tax effects of temporary differences between the carrying amounts of assets and liabilities for financial reporting purposes and the amounts used for income tax purposes. As of December 31, 2015 and 2014, the Company's deferred taxes were in respect of the following:
December 31,
(in thousands)
2015
2014
Deferred tax assets:
Net operating loss carryforwards $ 49,398 $ 47,524
Capital loss carryforwards 4,149 4,149
Temporary differences 2,527 2,630
Deferred tax assets before valuation allowance 56,074 54,303
Valuation allowance (55,457 ) (54,128 )
Deferred tax asset net of valuation allowance 617 175
Deferred tax liabilities:
Intangibles (2,129 ) (2,099 )
Deferred revenue (115 ) (167 )
Deferred tax liability (2,244 ) (2,266 )
Deferred tax liability, net (*) $ (1,627 ) $ (2,091 ) (*) The entire amount is due to foreign deferred taxes
e.
Reconciliation of the theoretical tax benefit (expense):
For the year ended December 31, 2015, the main reconciling items between the Company’s statutory tax rate and the effective tax rate relates to the increase in the valuation allowance in the amount of $1,329 thousand due to the net increase in carryforward losses.
For the year ended December 31, 2014, the main reconciling items between the Company’s statutory tax rate and the effective tax rate relates to the decrease in valuation allowance due to the expiration of capital loss carryforwards in the amount of $1,700 thousand.
For the year ended December 31, 2013, the main reconciling items between the Company’s statutory tax rate and the effective tax rate relates to the increase in the valuation allowance in the amount of $6,431 thousand due to the management's estimations that the Company will not utilize its carryforward losses in the foreseeable future.
The statutory tax rate used in the reconciliation is the Israeli corporate tax rate.
f.
Loss before tax benefit (expense) consists of the following:
Year ended December 31,
2015
2014
2013
Domestic $ (4,679 ) $ (5,342 ) $ (3,683 )
Foreign 3 (1,870 ) (968 )
Loss before tax benefit (expense) $ (4,676 ) $ (7,212 ) $ (4,651 )
g.
Tax benefit (expense) is comprised of the following:
Year ended December 31,
2015
2014
2013
Current taxes:
Foreign $ (389 ) $ (122 ) $ (240 )
Domestic (2 ) - -
$ (391 ) $ (122 ) $ (240 )
Deferred taxes:
Foreign $ 268 $ 318 $ (1,065 )
Domestic - - (3,915 )
$ 268 $ 318 $ (4,980 )
Tax benefit (expense), net $ (123 ) $ 196 $ (5,220 )
h.
A reconciliation of the beginning and ending amount of unrecognized tax benefits related to uncertain tax positions is as follows:
December 31,
2015
2014
Beginning balance $ 100 $ -
Increases related to tax positions taken during the current year 41 100
Effect of exchange rate (10 ) -
Ending balance $ 131 $ 100 The entire amount of unrecognized tax benefits, if recognized, would reduce the Company's annual effective tax rate.
i.
Tax assessments: CYREN's tax assessments in Israel are deemed final up to and including 2011. The U.S. subsidiary has final tax assessments up to and including 2011. The German subsidiary has final tax assessments up to and including 2010.</t>
  </si>
  <si>
    <t>Geographic Information</t>
  </si>
  <si>
    <t>Segment Reporting [Abstract]</t>
  </si>
  <si>
    <t xml:space="preserve">NOTE 11:
GEOGRAPHIC INFORMATION The Company manages its business on a basis of one reportable segment and follows the requirements of ASC 280 "Segment Reporting".
a.
Revenues from external customers:
Year ended December 31,
2015
2014
2013
United States $ 11,424 $ 11,712 $ 12,726
Germany 7,326 9,191 10,321
Europe (other than Germany) 3,460 4,635 4,086
Asia 3,436 3,600 2,717
Israel 1,958 1,985 1,602
Other 158 802 796
$ 27,762 $ 31,925 $ 32,248 For the years ended December 31, 2015, 2014 and 2013, the Company had no major customers.
b.
The Company's net amount of property and equipment is as follows:
December 31
2015
2014
Israel $ 825 $ 661
United States 1,264 1,177
Germany 155 377
Other 77 186
$ 2,321 $ 2,401 </t>
  </si>
  <si>
    <t>Financial Income (Expenses), Net</t>
  </si>
  <si>
    <t>Other Income and Expenses [Abstract]</t>
  </si>
  <si>
    <t xml:space="preserve">NOTE 12: FINANCIAL INCOME (EXPENSE), NET
Year ended December 31,
2015
2014
2013
Income:
Interest on cash and cash equivalents and short term deposits $ 1 $ 2 $ 3
Foreign currency exchange differences, net 78 - -
79 2 3
Expenses:
Accretion of earn-out consideration (48 ) (299 ) (878 )
Interest on bank loans and credit line (240 ) (435 ) (197 )
Foreign currency exchange differences, net - (48 ) (124 )
Other (34 ) (94 ) (59 )
(322 ) (876 ) (1,258 )
$ (243 ) $ (874 ) $ (1,255 ) </t>
  </si>
  <si>
    <t>Related Parties</t>
  </si>
  <si>
    <t>Related Party Transactions [Abstract]</t>
  </si>
  <si>
    <t>NOTE 13: RELATED PARTIES
a.
Balances with related parties:
December 31
2015
2014
Trade receivables, net $ - $ 226
b.
Transactions with related parties:
Year ended December 31,
2015
2014
2013
Revenues $ 226 $ 991 $ 1,200
Bad debt expenses (*) $ (226 ) $ - $ -
(*) Recorded under general and administrative expenses on the consolidated statements of operations.</t>
  </si>
  <si>
    <t>Significant Accounting Policies (Policy)</t>
  </si>
  <si>
    <t>Use of Estimates</t>
  </si>
  <si>
    <t>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t>
  </si>
  <si>
    <t>Financial Statements In U.S. Dollars</t>
  </si>
  <si>
    <t>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t>
  </si>
  <si>
    <t>Principles Of Consolidation</t>
  </si>
  <si>
    <t>c.
Principles of consolidation: The consolidated financial statements include the accounts of CYREN and its subsidiaries. All intercompany balances and transactions have been eliminated upon consolidation.</t>
  </si>
  <si>
    <t>Cash Equivalents</t>
  </si>
  <si>
    <t>d.
Cash equivalents: Cash equivalents are short-term highly liquid investments that are readily convertible to cash with original maturities of three months or less at acquisition.</t>
  </si>
  <si>
    <t>Restricted Cash</t>
  </si>
  <si>
    <t>e.
Restricted cash: The Company maintains certain cash amounts restricted as to withdrawal or use. On December 31, 2015, the Company maintained a balance of $118 thousand which is restricted and is held as collateral for a bank guarantee provided to the lessor of one of the Company’s offices. Restricted cash is presented within the prepaid expenses and other receivables balance.</t>
  </si>
  <si>
    <t>Investment In Affiliates</t>
  </si>
  <si>
    <t>f.
Investment in affiliates: The Company's investments in affiliated companies comprises of investments in which the Company owns less than 20.0% or in which the Company cannot exercise significant influence over the affiliates' operating and financial policies. These investments are stated at cost. The Company's investments are reviewed for impairment whenever events or changes in circumstances indicate that the carrying amount of an investment may not be recoverable. In 2013, the Company sold an investment in affiliate for a consideration of $194 thousand and recognized a loss of $1,289 thousand for the year ended December 31, 2013. The investment in affiliate balance has been zero since December 31, 2013 and no new investments were made during the year-ended December 31, 2014 and 2015.</t>
  </si>
  <si>
    <t>Property And Equipment</t>
  </si>
  <si>
    <t>g.
Property and equipment: Property and equipment are stated at cost, net of accumulated depreciation. Depreciation is calculated using the straight-line method over the estimated useful lives of the assets at the following annual rates:
%
Computers and peripheral equipment
33.33
Office furniture and equipment
7.0 – 20.0
Leasehold improvements
Over the shorter of the term of the lease or the life of the assets</t>
  </si>
  <si>
    <t>Intangible Assets</t>
  </si>
  <si>
    <t>h.
Intangible assets: Intangible assets that are not considered to have an indefinite useful life are amortized over their estimated useful lives, which range from 2 to 14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t>
  </si>
  <si>
    <t>Impairment of long-lived assets</t>
  </si>
  <si>
    <t>i.
Impairment of long-lived assets: The Company's long-lived assets and identifiable intangibles are reviewed for impairment in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The Company operates as one asset group. During the year ended December 31, 2015, the Company identified the decrease in the fair value of the earn-out consideration as an indicator that the carrying value of the asset group may not be recoverable. The Company performed a recoverability test during 2015 and the test resulted in no impairment. During 2013 through 2015, no impairment losses had been identified.</t>
  </si>
  <si>
    <t>j.
Goodwill: Goodwill represents the excess of the purchase price in a business combination over the fair value of net tangible and intangible assets acquired. Goodwill is not amortized, but rather is subject to an impairment test. The Company performs an annual impairment test at December 31, of each fiscal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each of the three years in the period ended December 31, 2015, no impairment losses have been identified.</t>
  </si>
  <si>
    <t>Fair Value Measurements</t>
  </si>
  <si>
    <t>k.
Fair value measurements: The carrying amounts of cash and cash equivalents, trade receivables, prepaid expenses, other receivables and trade payables, approximate their fair values due to the short-term maturities of such financial instruments. The Company measures its earn-out consideration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The Company's earn-out considerations are classified within Level 3. The valuation methodology used by the Company to calculate the fair value of the earn-out considerations is the discounted cash-flow method. The assumptions used in the valuation of the earn-out considerations during the three-year period ending December 31, 2015 included forecasted future revenues and a weighted average cost of capital of 14.32% - 18.45%. As of December 31, 2015, there are no unobservable inputs remaining which are related to the liability as the period for determining the earn-out consideration value has ended. The value as of said date represents the remaining actual undiscounted cash-flow that is expected from the earn-out consideration.</t>
  </si>
  <si>
    <t>Revenue Recognition</t>
  </si>
  <si>
    <t>l.
Revenue recognition: The Company derives its revenues from the sale of real-time cloud-based services for each of the email security, web security and antimalware offerings. The Company sells its solutions primarily through OEMs which are considered end-users. The Company also sells certain solutions directly to enterprises. Revenue is recognized when there is persuasive evidence of an arrangement, the service has been rendered, the collection of the fee is probable and the amount of fees to be paid by the customer is fixed or determinable. Revenues from such services are recognized ratably over the contractual service term, which generally includes a term period of one to three years. Deferred revenues include unearned amounts received from customers, but not yet recognized as revenues. Such revenues are recognized ratably over the term of the related agreement.</t>
  </si>
  <si>
    <t>Research And Development Costs</t>
  </si>
  <si>
    <t>m.
Research and development costs:
Research and development costs are charged to statements of operations as incurred.</t>
  </si>
  <si>
    <t>Capitalized technology</t>
  </si>
  <si>
    <t>n.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two to three years. Management evaluates the useful lives of these assets on an annual basis and tests for impairment whenever events or changes in circumstances occur that could impact the recoverability of these assets.</t>
  </si>
  <si>
    <t>Government Grants</t>
  </si>
  <si>
    <t>o.
Government grants: The Company receives government grants for funding certain approved research and development projects. These grants are recognized at the time the Company is entitled to such grants, on the basis of the related costs incurred and recorded as a deduction of research and development costs. The deduction in research and development costs due to government grants amounted to $800 thousand, $516 thousand and $505 thousand in 2015, 2014 and 2013, respectively.</t>
  </si>
  <si>
    <t>Concentrations Of Credit Risk</t>
  </si>
  <si>
    <t>p.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n allowance for doubtful accounts is determined with respect to those amounts that the Company has determined to be doubtful of collection. The provision for doubtful accounts amounted $752 thousand and $759 thousands at December 31, 2015 and 2014 respectively. Bad debt expense (benefit) for each of the years ended December 31, 2015, 2014 and 2013 was ($314) thousand, ($73) thousand and $672 thousand, respectively.</t>
  </si>
  <si>
    <t>Accounting For Stock-Based Compensation</t>
  </si>
  <si>
    <t xml:space="preserve">q.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Company applies ASC 718, and ASC 505-50, "Equity Based Payments to Non-Employees" ("ASC 505-50"), with respect to options issued to non-employees. The fair value for options granted to employees and directors in 2015, 2014 and 2013 is estimated at the date of grant using a Black-Scholes options pricing model with the following assumptions:
Year ended December 31,
Stock options
2015
2014
2013
Volatility 42%-48 % 38%-42 % 37%-47 %
Risk-free interest rate 1.1%-1.2 % 1.0%-1.7 % 0.5%-1.5 %
Dividend yield 0 % 0 % 0 %
Expected term (years) 3.4-3.9 3.3-4.9 3.5-4.9 </t>
  </si>
  <si>
    <t>Basic And Diluted Net Earnings (Loss) Per Share</t>
  </si>
  <si>
    <t>r.
Basic and diluted loss per share: Basic loss per share has been computed using the weighted-average number of ordinary shares outstanding during the year. Diluted loss per share is computed based on the weighted average number of ordinary shares outstanding during each year, plus the weighted average number of dilutive potential ordinary shares considered outstanding during the year. In 2015, 2014 and 2013 there is no difference between the denominator of basic and diluted loss per share. The total weighted average number of shares related to the outstanding options and warrants excluded from the calculations of diluted loss per share, since it would have an anti-dilutive effect, was 6,402,517, 5,837,758 and 4,864,218 for 2015, 2014 and 2013, respectively.</t>
  </si>
  <si>
    <t>Severance Pay</t>
  </si>
  <si>
    <t>s.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 for the years ended December 31, 2015, 2014 and 2013 was $53 thousand, $26 thousand and $105 thousand, respectively.</t>
  </si>
  <si>
    <t>Treasury Shares</t>
  </si>
  <si>
    <t>t.
Treasury shares: The Company repurchases its ordinary shares from time to time on the open market and holds such shares as treasury shares. The Company presents the cost to repurchase treasury shares as a reduction in shareholders' equity. The Company reissues treasury shares under the stock purchase plan, upon exercise of option and upon issuance of shares upon acquisitions. Reissuance of treasury shares is accounted for in accordance with ASC 505-30 whereby gains are credited to additional paid-in capital and losses are charged to additional paid-in capital to the extent that previous net gains are included therein; otherwise to accumulated deficit.</t>
  </si>
  <si>
    <t xml:space="preserve">u.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Deferred tax assets are classified as non-current in accordance with FASB ASU No. 2015-17. See note 2w. for further detail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
  </si>
  <si>
    <t>v.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t>
  </si>
  <si>
    <t>Recently issued accounting standards</t>
  </si>
  <si>
    <t xml:space="preserve">w.
Recently issued accounting standard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As such, the updated standard will be effective for the Company in the first quarter of 2018, with the option to adopt it in the first quarter of 2017. The Company is still evaluating the effect that the updated standard will have on its consolidated financial statements and related disclosures. In
In November 2015, the FASB issued ASU No. 2015-17 related to balance sheet classification of deferred taxes. The new guidance requires that deferred tax assets and liabilities be classified as noncurrent in a classified statement of financial position. The new guidance is effective for fiscal years, and interim periods within those fiscal years, beginning after December 15, 2016. Early adoption is permitted. The Company early adopted this guidance on a retrospective basis as of December 31, 2015. As a result, current deferred tax liability in an amount of $120 thousand as of December 31, 2014 was reclassified to long-term liabilities to conform to the current year presentation. In February 2016, the FASB issued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ransaction will require application of the new guidance at the beginning of the earliest comparative period presented. </t>
  </si>
  <si>
    <t>Significant Accounting Policies (Tables)</t>
  </si>
  <si>
    <t>Schedule Of Depreciable Life</t>
  </si>
  <si>
    <t>Property and equipment are stated at cost, net of accumulated depreciation. Depreciation is calculated using the straight-line method over the estimated useful lives of the assets at the following annual rates:
%
Computers and peripheral equipment
33.33
Office furniture and equipment
7.0 – 20.0
Leasehold improvements
Over the shorter of the term of the lease or the life of the assets</t>
  </si>
  <si>
    <t>Schedule Of Fair Value Assumptions</t>
  </si>
  <si>
    <t xml:space="preserve">The fair value for options granted to employees and directors in 2015, 2014 and 2013 is estimated at the date of grant using a Black-Scholes options pricing model with the following assumptions:
Year ended December 31,
Stock options
2015
2014
2013
Volatility 42%-48 % 38%-42 % 37%-47 %
Risk-free interest rate 1.1%-1.2 % 1.0%-1.7 % 0.5%-1.5 %
Dividend yield 0 % 0 % 0 %
Expected term (years) 3.4-3.9 3.3-4.9 3.5-4.9 </t>
  </si>
  <si>
    <t>Property And Equipment, Net (Tables)</t>
  </si>
  <si>
    <t>Schedule Of Property And Equipment</t>
  </si>
  <si>
    <t xml:space="preserve">December 31
(in thousands)
2015
2014
Cost:
Computers and peripheral equipment $ 9,309 $ 8,160
Office furniture and equipment 1,118 1,151
Leasehold improvements 1,619 1,587
12,046 10,898
Less accumulated depreciation (9,725 ) (8,497 )
Property and equipment, net $ 2,321 $ 2,401 </t>
  </si>
  <si>
    <t>Intangible Assets, Net (Tables)</t>
  </si>
  <si>
    <t>Schedule of Intangible Assets, Net</t>
  </si>
  <si>
    <t>Definite-lived intangible assets:
December 31,
(in thousands)
2015
2014
Original amounts:
Customer contracts and relationships $ 5,065 $ 5,367
Technology (*) 9,486 8,092
Trademarks 1,556 1,623
Total original amounts 16,107 15,082
Accumulated amortization:
Customer contracts and relationships (2,479 ) (1,980 )
Technology (2,866 ) (2,201 )
Trademarks (498 ) (357 )
Accumulated amortization (5,843 ) (4,538 )
Intangible assets, net $ 10,264 $ 10,544
(*) Includes $1,929 thousand capitalized technology. Capitalized technology includes $1,755 thousand for which amortization has not yet begun.</t>
  </si>
  <si>
    <t>Schedule of Weighted Average Annual Rates of Amortization for Intangible Assets</t>
  </si>
  <si>
    <t xml:space="preserve">The following table sets forth the weighted average annual rates of amortization for the major classes of intangible assets:
Weighted Average %
Customer contracts and relationships 7.6
Technology 10.8
Trademarks 10.0
Total intangible assets 9.6 </t>
  </si>
  <si>
    <t>Schedule of Future Amortization Expenses For Five Succeeding Fiscal Years</t>
  </si>
  <si>
    <t xml:space="preserve">The estimated aggregate amortization expenses for the five succeeding fiscal years are as follows (in thousands):
2016 $ 1,484
2017 1,409
2018 1,271
2019 1,034
2020 959
Thereafter 4,107
Total $ 10,264 </t>
  </si>
  <si>
    <t>Goodwill (Tables)</t>
  </si>
  <si>
    <t>Changes In Carrying Amount Of Goodwill</t>
  </si>
  <si>
    <t xml:space="preserve">The changes in the carrying amount of goodwill for the year ended December 31, 2015 and 2014 are as follows:
Year ended December 31,
(in thousands)
2015
2014
Balance at the beginning of the year $ 21,325 $ 23,206
Foreign currency translation adjustments (1,461 ) (1,881 )
Balance at the year end $ 19,864 $ 21,325 </t>
  </si>
  <si>
    <t>Commitments And Contingencies (Tables)</t>
  </si>
  <si>
    <t>Schedule Of Annual Minimum Future Lease Payments</t>
  </si>
  <si>
    <t xml:space="preserve">Annual minimum future lease payments due under the above agreements (and motor vehicle leases, which expire in 2018), at the exchange rate in effect on December 31, 2015, are as follows (in thousands):
2016 $ 1,153
2017 1,035
2018 426
2019 121
2020 124
2021 42
$ 2,901 </t>
  </si>
  <si>
    <t>Shareholders' Equity (Tables)</t>
  </si>
  <si>
    <t>Summary Of Employee Share Option Activity</t>
  </si>
  <si>
    <t>A summary of the Company's employees and directors share option activity under the plans is as follows (in thousands, except share and per share data):
Number of options
Weighted average exercise price
Weighted average remaining contractual term (years)
Aggregate intrinsic value
Outstanding at January 1, 2015 4,703,679 $ 2.91 4.16 $ 55.20
Granted 1,202,800 2.92
Exercised (57,593 ) 2.66
Expired and forfeited (1,113,154 ) 2.90
Outstanding at December 31, 2015 4,735,732 $ 2.92 3.69 $ 36.12
Options vested and expected to vest at December 31, 2015 4,471,056 $ 2.93 3.64 $ 34.19
Exercisable options at December 31, 2015 2,353,724 $ 3.04 2.82 $ 9.04
Weighted average fair value of options granted during the year $ 0.97 As of December 31, 2015, the Company had $1,727 thousand of unrecognized compensation expense related to non-vested stock options, expected to be recognized over a remaining weighted average period of 2.49 years.</t>
  </si>
  <si>
    <t>Schedule Of Options Outstanding</t>
  </si>
  <si>
    <t xml:space="preserve">The employee and director options outstanding as of December 31, 2015, have been separated into ranges of exercise prices, as follows:
Outstanding
Exercisable
Exercise
Weighted average remaining
Weighted average exercise
Weighted average exercise
price per
Options
contractual
price per
Options
price per
share
outstanding
life in years
share
exercisable
share
$1.56-$2.29 441,502 5.02 $ 1.78 97,166 $ 1.76
$2.44-$2.91 1,346,121 3.49 $ 2.69 836,452 $ 2.68
$3.00-$3.14 1,567,500 4.52 $ 3.03 356,261 $ 3.10
$3.16-$3.32 694,107 3.79 $ 3.27 377,343 $ 3.24
$3.41-$3.67 620,669 1.36 $ 3.47 620,669 $ 3.47
$3.86-$3.94 65,833 0.35 $ 3.91 65,833 $ 3.91
4,735,732 3.69 $ 2.92 2,353,724 $ 3.04 </t>
  </si>
  <si>
    <t>Schedule Of Options To Non-Employees</t>
  </si>
  <si>
    <t xml:space="preserve">Options to non-employees:
Issuance date
Options outstanding
Exercise price per share
Options exercisable
Exercisable through
February 16, 2012 53,000 $ 3.16 49,749
Feb-16
February 13, 2013 5,000 $ 3.14 3,544
Feb-19
August 1, 2013 150,000 $ 3.08 87,500
Aug-19
May 14, 2014 3,000 $ 3.32 1,202
May-20
February 18, 2015 3,000 $ 3.00 -
Feb-21
214,000 141,995 </t>
  </si>
  <si>
    <t>Schedule of Stock-Based Compensation</t>
  </si>
  <si>
    <t xml:space="preserve">The total stock-based compensation expense related to all of the Company's equity-based awards, recognized for the years ended December 31, 2015, 2014 and 2013, was as follows:
Year ended December 31,
(in thousands)
2015
2014
2013
Cost of revenues $ 64 $ 55 $ 50
Research and development 302 292 267
Sales and marketing 251 292 264
General and administrative 449 581 763
$ 1,066 $ 1,220 $ 1,344 </t>
  </si>
  <si>
    <t>Income Taxes (Tables)</t>
  </si>
  <si>
    <t>Schedule Of Deferred Income Taxes</t>
  </si>
  <si>
    <t>As of December 31, 2015 and 2014, the Company's deferred taxes were in respect of the following:
December 31,
(in thousands)
2015
2014
Deferred tax assets:
Net operating loss carryforwards $ 49,398 $ 47,524
Capital loss carryforwards 4,149 4,149
Temporary differences 2,527 2,630
Deferred tax assets before valuation allowance 56,074 54,303
Valuation allowance (55,457 ) (54,128 )
Deferred tax asset net of valuation allowance 617 175
Deferred tax liabilities:
Intangibles (2,129 ) (2,099 )
Deferred revenue (115 ) (167 )
Deferred tax liability (2,244 ) (2,266 )
Deferred tax liability, net (*) $ (1,627 ) $ (2,091 ) (*) The entire amount is due to foreign deferred taxes</t>
  </si>
  <si>
    <t>Schedule Of Loss Before Tax Benefit (Expense)</t>
  </si>
  <si>
    <t>Loss before tax benefit (expense) consists of the following:
Year ended December 31,
2015
2014
2013
Domestic $ (4,679 ) $ (5,342 ) $ (3,683 )
Foreign 3 (1,870 ) (968 )
Loss before tax benefit (expense) $ (4,676 ) $ (7,212 ) $ (4,651 )</t>
  </si>
  <si>
    <t>Schedule Of Tax Benefit (Expense)</t>
  </si>
  <si>
    <t>Tax benefit (expense) is comprised of the following:
Year ended December 31,
2015
2014
2013
Current taxes:
Foreign $ (389 ) $ (122 ) $ (240 )
Domestic (2 ) - -
$ (391 ) $ (122 ) $ (240 )
Deferred taxes:
Foreign $ 268 $ 318 $ (1,065 )
Domestic - - (3,915 )
$ 268 $ 318 $ (4,980 )
Tax benefit (expense), net $ (123 ) $ 196 $ (5,220 )</t>
  </si>
  <si>
    <t>Schedule Of Reconciliation Of The Beginning And Ending Amount Of Unrecognized Tax Benefits Related To Uncertain Tax Positions</t>
  </si>
  <si>
    <t xml:space="preserve">A reconciliation of the beginning and ending amount of unrecognized tax benefits related to uncertain tax positions is as follows:
December 31,
2015
2014
Beginning balance $ 100 $ -
Increases related to tax positions taken during the current year 41 100
Effect of exchange rate (10 ) -
Ending balance $ 131 $ 100 </t>
  </si>
  <si>
    <t>Geographic Information (Tables)</t>
  </si>
  <si>
    <t>Schedule Of Revenues From External Customers</t>
  </si>
  <si>
    <t xml:space="preserve">Revenues from external customers:
Year ended December 31,
2015
2014
2013
United States $ 11,424 $ 11,712 $ 12,726
Germany 7,326 9,191 10,321
Europe (other than Germany) 3,460 4,635 4,086
Asia 3,436 3,600 2,717
Israel 1,958 1,985 1,602
Other 158 802 796
$ 27,762 $ 31,925 $ 32,248 </t>
  </si>
  <si>
    <t>Schedule of Property and Equipment by Geographical Area</t>
  </si>
  <si>
    <t xml:space="preserve">The Company's net amount of property and equipment is as follows:
December 31
2015
2014
Israel $ 825 $ 661
United States 1,264 1,177
Germany 155 377
Other 77 186
$ 2,321 $ 2,401 </t>
  </si>
  <si>
    <t>Financial Income (Expenses), Net (Tables)</t>
  </si>
  <si>
    <t>Schedule Of Financial Income (Expenses), Net</t>
  </si>
  <si>
    <t xml:space="preserve">Year ended December 31,
2015
2014
2013
Income:
Interest on cash and cash equivalents and short term deposits $ 1 $ 2 $ 3
Foreign currency exchange differences, net 78 - -
79 2 3
Expenses:
Accretion of earn-out consideration (48 ) (299 ) (878 )
Interest on bank loans and credit line (240 ) (435 ) (197 )
Foreign currency exchange differences, net - (48 ) (124 )
Other (34 ) (94 ) (59 )
(322 ) (876 ) (1,258 )
$ (243 ) $ (874 ) $ (1,255 ) </t>
  </si>
  <si>
    <t>Related Parties (Tables)</t>
  </si>
  <si>
    <t>Schedule of Related Party Balances And Transactions</t>
  </si>
  <si>
    <t>a.
Balances with related parties:
December 31
2015
2014
Trade receivables, net $ - $ 226
b.
Transactions with related parties:
Year ended December 31,
2015
2014
2013
Revenues $ 226 $ 991 $ 1,200
Bad debt expenses (*) $ (226 ) $ - $ -
(*) Recorded under general and administrative expenses on the consolidated statements of operations.</t>
  </si>
  <si>
    <t>Significant Accounting Policies (Narrative) (Details) $ in Thousands</t>
  </si>
  <si>
    <t>Dec. 31, 2015USD ($)shares</t>
  </si>
  <si>
    <t>Dec. 31, 2014USD ($)shares</t>
  </si>
  <si>
    <t>Dec. 31, 2013USD ($)shares</t>
  </si>
  <si>
    <t>Significant Accounting Policies [Line Items]</t>
  </si>
  <si>
    <t>Restricted cash</t>
  </si>
  <si>
    <t>Long-lived assets, impairment losses</t>
  </si>
  <si>
    <t>Number of operating segments</t>
  </si>
  <si>
    <t>Goodwill impairment</t>
  </si>
  <si>
    <t>Research and development grants</t>
  </si>
  <si>
    <t>Allowance for doubtful accounts</t>
  </si>
  <si>
    <t>Bad debt expense</t>
  </si>
  <si>
    <t>Severance expense</t>
  </si>
  <si>
    <t>Anti-dilutive securities | shares</t>
  </si>
  <si>
    <t>Minimum [Member]</t>
  </si>
  <si>
    <t>Intangible assets, useful life</t>
  </si>
  <si>
    <t>2 years</t>
  </si>
  <si>
    <t>Revenue Recognition Service Term</t>
  </si>
  <si>
    <t>1 year</t>
  </si>
  <si>
    <t>Maximum [Member]</t>
  </si>
  <si>
    <t>14 years</t>
  </si>
  <si>
    <t>3 years</t>
  </si>
  <si>
    <t>Significant Accounting Policies (Schedule Of Depreciable Life) (Details)</t>
  </si>
  <si>
    <t>Office furniture and equipment [Member] | Minimum [Member]</t>
  </si>
  <si>
    <t>Property, Plant and Equipment [Line Items]</t>
  </si>
  <si>
    <t>Depreciation rate</t>
  </si>
  <si>
    <t>7.00%</t>
  </si>
  <si>
    <t>Office furniture and equipment [Member] | Maximum [Member]</t>
  </si>
  <si>
    <t>20.00%</t>
  </si>
  <si>
    <t>Leasehold Improvements [Member]</t>
  </si>
  <si>
    <t>Depreciation description</t>
  </si>
  <si>
    <t>Over the shorter of the term of the lease or the life of the assets</t>
  </si>
  <si>
    <t>Computers and peripheral equipment [Member]</t>
  </si>
  <si>
    <t>33.33%</t>
  </si>
  <si>
    <t>Significant Accounting Policies (Schedule Of Fair Value Assumptions) (Details)</t>
  </si>
  <si>
    <t>Share-based Compensation Arrangement by Share-based Payment Award [Line Items]</t>
  </si>
  <si>
    <t>Volatility, minimum</t>
  </si>
  <si>
    <t>42.00%</t>
  </si>
  <si>
    <t>38.00%</t>
  </si>
  <si>
    <t>37.00%</t>
  </si>
  <si>
    <t>Volatility, maximum</t>
  </si>
  <si>
    <t>48.00%</t>
  </si>
  <si>
    <t>47.00%</t>
  </si>
  <si>
    <t>Risk-free interest rate, minimum</t>
  </si>
  <si>
    <t>1.10%</t>
  </si>
  <si>
    <t>1.00%</t>
  </si>
  <si>
    <t>0.50%</t>
  </si>
  <si>
    <t>Risk-free interest rate, maximum</t>
  </si>
  <si>
    <t>1.20%</t>
  </si>
  <si>
    <t>1.70%</t>
  </si>
  <si>
    <t>1.50%</t>
  </si>
  <si>
    <t>Dividend yield</t>
  </si>
  <si>
    <t>0.00%</t>
  </si>
  <si>
    <t>Expected term</t>
  </si>
  <si>
    <t>3 years 4 months 24 days</t>
  </si>
  <si>
    <t>3 years 3 months 18 days</t>
  </si>
  <si>
    <t>3 years 6 months</t>
  </si>
  <si>
    <t>3 years 10 months 24 days</t>
  </si>
  <si>
    <t>4 years 10 months 24 days</t>
  </si>
  <si>
    <t>Property And Equipment, Net (Details) - USD ($) $ in Thousands</t>
  </si>
  <si>
    <t>Property and Equipment, cost</t>
  </si>
  <si>
    <t>Less accumulated depreciation</t>
  </si>
  <si>
    <t>Property and Equipment, net</t>
  </si>
  <si>
    <t>Office furniture and equipment [Member]</t>
  </si>
  <si>
    <t>Intangible Assets, Net (Schedule of Intangible Assets, Net) (Details) - USD ($) $ in Thousands</t>
  </si>
  <si>
    <t>Finite-Lived Intangible Assets [Line Items]</t>
  </si>
  <si>
    <t>Original amounts</t>
  </si>
  <si>
    <t>Accumulated amortization</t>
  </si>
  <si>
    <t>Customer contracts and relationships [Member]</t>
  </si>
  <si>
    <t>Technology [Member]</t>
  </si>
  <si>
    <t>Trademarks [Member]</t>
  </si>
  <si>
    <t>Capitalized Technology [Member]</t>
  </si>
  <si>
    <t>Includes $1,929 thousand capitalized technology. Capitalized technology includes $1,755 thousand for which amortization has not yet begun.</t>
  </si>
  <si>
    <t>Intangible Assets, Net (Schedule of Weighted Average Annual Rates of Amortization for Intangible Assets) (Details) - USD ($) $ in Thousands</t>
  </si>
  <si>
    <t>Weighted average annual rates of amortization for the major classes of intangible assets</t>
  </si>
  <si>
    <t>9.60%</t>
  </si>
  <si>
    <t>7.60%</t>
  </si>
  <si>
    <t>10.80%</t>
  </si>
  <si>
    <t>10.00%</t>
  </si>
  <si>
    <t>Intangible Assets, Net (Schedule of Future Amortization Expenses For Five Succeeding Fiscal Years) (Details) - USD ($) $ in Thousands</t>
  </si>
  <si>
    <t>Thereafter</t>
  </si>
  <si>
    <t>Goodwill (Details) - USD ($) $ in Thousands</t>
  </si>
  <si>
    <t>Balance at the beginning of the year</t>
  </si>
  <si>
    <t>Balance at the year end</t>
  </si>
  <si>
    <t>Credit Line (Details) - USD ($) $ in Thousands</t>
  </si>
  <si>
    <t>Mar. 20, 2015</t>
  </si>
  <si>
    <t>Line of Credit Facility [Line Items]</t>
  </si>
  <si>
    <t>Borrowing availability</t>
  </si>
  <si>
    <t>Credit line, expiration date</t>
  </si>
  <si>
    <t>Mar. 20,
		2016</t>
  </si>
  <si>
    <t>Interest rate</t>
  </si>
  <si>
    <t>5.50%</t>
  </si>
  <si>
    <t>Aggregate amount of interest per month</t>
  </si>
  <si>
    <t>Earn-out Consideration (Details) - USD ($) $ in Thousands</t>
  </si>
  <si>
    <t>Commitments And Contingencies (Narrative) (Details) € in Thousands, $ in Thousands</t>
  </si>
  <si>
    <t>Dec. 31, 2015USD ($)</t>
  </si>
  <si>
    <t>Dec. 31, 2014USD ($)</t>
  </si>
  <si>
    <t>Dec. 31, 2014EUR (€)</t>
  </si>
  <si>
    <t>Dec. 31, 2013USD ($)</t>
  </si>
  <si>
    <t>Aggregate proceeds from participation in governmental R&amp;D grant program</t>
  </si>
  <si>
    <t>Royalty payment rate</t>
  </si>
  <si>
    <t>3.50%</t>
  </si>
  <si>
    <t>Percent of grants received paid for by royalties</t>
  </si>
  <si>
    <t>100.00%</t>
  </si>
  <si>
    <t>Total commitment for royalties payable</t>
  </si>
  <si>
    <t>Facilities rent expense</t>
  </si>
  <si>
    <t>Royalty Agreements [Member]</t>
  </si>
  <si>
    <t>Eleven Gmbh [Member]</t>
  </si>
  <si>
    <t>Escrow deposit | €</t>
  </si>
  <si>
    <t>Loss contingency amount of claim related to earn-out liability claimed by entity | €</t>
  </si>
  <si>
    <t>Loss contingency amount of claim related to earn-out liability claimed from entity | €</t>
  </si>
  <si>
    <t>Commitments And Contingencies (Schedule Of Annual Minimum Future Lease Payments) (Details) $ in Thousands</t>
  </si>
  <si>
    <t>Total operating leases</t>
  </si>
  <si>
    <t>Shareholders' Equity (Employee Stock Options Narrative) (Details) $ / shares in Units, $ in Thousands</t>
  </si>
  <si>
    <t>Aug. 17, 2015USD ($)$ / sharesshares</t>
  </si>
  <si>
    <t>Jul. 30, 2014USD ($)$ / sharesshares</t>
  </si>
  <si>
    <t>Dec. 31, 2015USD ($)$ / sharesshares</t>
  </si>
  <si>
    <t>Dec. 31, 2014USD ($)$ / shares</t>
  </si>
  <si>
    <t>Aug. 17, 2015₪ / shares</t>
  </si>
  <si>
    <t>Jul. 30, 2014₪ / sharesshares</t>
  </si>
  <si>
    <t>Issuance of ordinary shares</t>
  </si>
  <si>
    <t>Nominal value per share | ₪ / shares</t>
  </si>
  <si>
    <t>Number of shares in underwriter's overallotment options</t>
  </si>
  <si>
    <t>Number of ordinary shares that can be purchased from issuance of warrants</t>
  </si>
  <si>
    <t>Number of ordinary shares that can be purchased by one warrant</t>
  </si>
  <si>
    <t>Offering price per fixed combination | $ / shares</t>
  </si>
  <si>
    <t>Exercise price | $ / shares</t>
  </si>
  <si>
    <t>Exercise period</t>
  </si>
  <si>
    <t>6 months</t>
  </si>
  <si>
    <t>Expiration period</t>
  </si>
  <si>
    <t>90 months</t>
  </si>
  <si>
    <t>Proceeds received | $</t>
  </si>
  <si>
    <t>Issuance expenses | $</t>
  </si>
  <si>
    <t>Employee Stock Option [Member] | Minimum [Member]</t>
  </si>
  <si>
    <t>Vesting period</t>
  </si>
  <si>
    <t>4 years</t>
  </si>
  <si>
    <t>Employee Stock Option [Member] | Maximum [Member]</t>
  </si>
  <si>
    <t>6 years</t>
  </si>
  <si>
    <t>Employee Stock Option [Member] | Amended And Restated Israeli Share Option Plan [Member]</t>
  </si>
  <si>
    <t>Ordinary shares available for grant</t>
  </si>
  <si>
    <t>Awards Prior To 2005 [Member] | Employee Stock Option [Member]</t>
  </si>
  <si>
    <t>Options, expiration term</t>
  </si>
  <si>
    <t>10 years</t>
  </si>
  <si>
    <t>Awards After September 2005 [Member] | Employee Stock Option [Member]</t>
  </si>
  <si>
    <t>Shareholders' Equity (Directors Stock Options Narrative) (Details) - Employee Stock Option [Member] - Directors Stock Option Plan [Member]</t>
  </si>
  <si>
    <t>Original allotment of shares</t>
  </si>
  <si>
    <t>Exercisable rate</t>
  </si>
  <si>
    <t>6.25%</t>
  </si>
  <si>
    <t>Exercisable rate, frequency of rate application</t>
  </si>
  <si>
    <t>every three months</t>
  </si>
  <si>
    <t>Awards Prior To 2005 [Member]</t>
  </si>
  <si>
    <t>Awards After September 2005 [Member]</t>
  </si>
  <si>
    <t>Shareholders' Equity (Options To Non-Employees Narrative) (Details) - Nonemployee Stock Options [Member] $ in Thousands</t>
  </si>
  <si>
    <t>Unrecognized compensation expense related to non-vested stock options for non-employees</t>
  </si>
  <si>
    <t>Period of recognition for unrecognized compensation expense related to non-vested stock options for non-employees</t>
  </si>
  <si>
    <t>1 year 7 months 21 days</t>
  </si>
  <si>
    <t>Shareholders' Equity (Summary Of Employee Share Option Activity) (Details) - Equity Option [Member] - USD ($) $ / shares in Units, $ in Thousands</t>
  </si>
  <si>
    <t>Number of options</t>
  </si>
  <si>
    <t>Outstanding at the beginning of the year</t>
  </si>
  <si>
    <t>Granted</t>
  </si>
  <si>
    <t>Exercised</t>
  </si>
  <si>
    <t>Expired and forfeited</t>
  </si>
  <si>
    <t>Outstanding at the end of the year</t>
  </si>
  <si>
    <t>Options vested and expected to vest at the end of the year</t>
  </si>
  <si>
    <t>Exercisable options at the end of the year</t>
  </si>
  <si>
    <t>Weighted average exercise price</t>
  </si>
  <si>
    <t>Weighted average fair value of options granted during the year</t>
  </si>
  <si>
    <t>Outstanding, Weighted average remaining contractual term</t>
  </si>
  <si>
    <t>3 years 8 months 9 days</t>
  </si>
  <si>
    <t>5 years 1 month 28 days</t>
  </si>
  <si>
    <t>Vested and expected to vest at end of year, Weighted average remaining contractual term</t>
  </si>
  <si>
    <t>3 years 7 months 21 days</t>
  </si>
  <si>
    <t>Exercisable, Weighted average remaining contractual term</t>
  </si>
  <si>
    <t>2 years 9 months 26 days</t>
  </si>
  <si>
    <t>Aggregate intrinsic value</t>
  </si>
  <si>
    <t>Outstanding, aggregate intrinsic value</t>
  </si>
  <si>
    <t>Options vested and expected to vest at at the end of the year</t>
  </si>
  <si>
    <t>Unrecognized estimated compensation cost related to non-vested stock options granted</t>
  </si>
  <si>
    <t>Unrecognized compensation cost, recognition period</t>
  </si>
  <si>
    <t>2 years 5 months 27 days</t>
  </si>
  <si>
    <t>Shareholders' Equity (Schedule Of Options Outstanding) (Details) - Employee Stock Option [Member]</t>
  </si>
  <si>
    <t>Dec. 31, 2015$ / sharesshares</t>
  </si>
  <si>
    <t>Share-based Compensation, Shares Authorized under Stock Option Plans, Exercise Price Range [Line Items]</t>
  </si>
  <si>
    <t>Options Outstanding | shares</t>
  </si>
  <si>
    <t>Weighted average remaining contractual life</t>
  </si>
  <si>
    <t>Weighted average price per share</t>
  </si>
  <si>
    <t>Options exercisable | shares</t>
  </si>
  <si>
    <t>Weighted average exercise price per share of exercisable options</t>
  </si>
  <si>
    <t>Range One [Member]</t>
  </si>
  <si>
    <t>Exercise price per share, lower limit</t>
  </si>
  <si>
    <t>Exercise price per share, upper limit</t>
  </si>
  <si>
    <t>5 years 7 days</t>
  </si>
  <si>
    <t>Range Two [Member]</t>
  </si>
  <si>
    <t>3 years 5 months 27 days</t>
  </si>
  <si>
    <t>Range Three [Member]</t>
  </si>
  <si>
    <t>4 years 6 months 7 days</t>
  </si>
  <si>
    <t>Range Four [Member]</t>
  </si>
  <si>
    <t>3 years 9 months 15 days</t>
  </si>
  <si>
    <t>Range Five [Member]</t>
  </si>
  <si>
    <t>1 year 4 months 10 days</t>
  </si>
  <si>
    <t>Range Six [Member]</t>
  </si>
  <si>
    <t>4 months 6 days</t>
  </si>
  <si>
    <t>Shareholders' Equity (Schedule Of Options To Non-Employees) (Details) - $ / shares</t>
  </si>
  <si>
    <t>Feb. 18, 2015</t>
  </si>
  <si>
    <t>May. 14, 2014</t>
  </si>
  <si>
    <t>Aug. 01, 2013</t>
  </si>
  <si>
    <t>Feb. 13, 2013</t>
  </si>
  <si>
    <t>Feb. 16, 2012</t>
  </si>
  <si>
    <t>Options outstanding</t>
  </si>
  <si>
    <t>Exercise price per share</t>
  </si>
  <si>
    <t>Options exercisable</t>
  </si>
  <si>
    <t>Exercisable through</t>
  </si>
  <si>
    <t>Nonemployee Stock Options [Member]</t>
  </si>
  <si>
    <t>Shareholders' Equity (Schedule Of Stock-Based Compensation) (Details) - USD ($) $ in Thousands</t>
  </si>
  <si>
    <t>Share-based Compensation Arrangement by Share-based Payment Award, Compensation Cost [Line Items]</t>
  </si>
  <si>
    <t>Compensation expense</t>
  </si>
  <si>
    <t>Cost of revenues [Member]</t>
  </si>
  <si>
    <t>Research And Development Expense [Member]</t>
  </si>
  <si>
    <t>Sales and marketing [Member]</t>
  </si>
  <si>
    <t>General and administrative [Member]</t>
  </si>
  <si>
    <t>Income Taxes (Narrative) (Details) - USD ($) $ in Thousands</t>
  </si>
  <si>
    <t>Valuation Allowance [Line Items]</t>
  </si>
  <si>
    <t>Tax rate</t>
  </si>
  <si>
    <t>26.50%</t>
  </si>
  <si>
    <t>25.00%</t>
  </si>
  <si>
    <t>Undistributed earnings of foreign subsidiaries that are considered to be permanently reinvested</t>
  </si>
  <si>
    <t>Unrecognized deferred tax liability related to undistributed earnings of foreign subsidiaries</t>
  </si>
  <si>
    <t>Operating loss carryforwards</t>
  </si>
  <si>
    <t>Capital loss carryforwards</t>
  </si>
  <si>
    <t>Utilization Of Net Operating Loss Carryforwards [Member]</t>
  </si>
  <si>
    <t>Increase (decrease) in the valuation allowance</t>
  </si>
  <si>
    <t>Net Operating Loss Carryforwards Expected To Be Realized In Foreseeable Future [Member]</t>
  </si>
  <si>
    <t>Internal Revenue Service I R S [Member]</t>
  </si>
  <si>
    <t>Income Taxes (Schedule Of Deferred Income Taxes) (Details) - USD ($) $ in Thousands</t>
  </si>
  <si>
    <t>Deferred tax assets:</t>
  </si>
  <si>
    <t>Net operating loss carry-forwards</t>
  </si>
  <si>
    <t>Capital loss carry-forwards</t>
  </si>
  <si>
    <t>Temporary differences</t>
  </si>
  <si>
    <t>Deferred tax assets before valuation allowance</t>
  </si>
  <si>
    <t>Valuation allowance</t>
  </si>
  <si>
    <t>Deferred tax asset net of valuation allowance</t>
  </si>
  <si>
    <t>Deferred tax liabilities:</t>
  </si>
  <si>
    <t>Intangibles</t>
  </si>
  <si>
    <t>Deferred revenue</t>
  </si>
  <si>
    <t>Deferred tax liability, net</t>
  </si>
  <si>
    <t>The entire amount is due to foreign deferred taxes</t>
  </si>
  <si>
    <t>Income Taxes (Schedule Of Loss Before Tax Benefit (Expense)) (Details) - USD ($) $ in Thousands</t>
  </si>
  <si>
    <t>Domestic</t>
  </si>
  <si>
    <t>Foreign</t>
  </si>
  <si>
    <t>Income Taxes (Schedule Of Tax Benefit (Expense)) (Details) - USD ($) $ in Thousands</t>
  </si>
  <si>
    <t>Current taxes:</t>
  </si>
  <si>
    <t>Total current income taxes</t>
  </si>
  <si>
    <t>Deferred taxes:</t>
  </si>
  <si>
    <t>Total deferred taxes</t>
  </si>
  <si>
    <t>Income Taxes (Schedule Of Reconciliation Of Unrecognized Tax Benefits Related To Uncertain Tax Positions) (Details) - USD ($) $ in Thousands</t>
  </si>
  <si>
    <t>A reconciliation of the beginning and ending amount of unrecognized tax benefits related to uncertain tax positions</t>
  </si>
  <si>
    <t>Beginning balance</t>
  </si>
  <si>
    <t>Increases related to tax positions taken during the current year</t>
  </si>
  <si>
    <t>Effect of exchange rate</t>
  </si>
  <si>
    <t>Ending balance</t>
  </si>
  <si>
    <t>Geographic Information (Narrative) (Details)</t>
  </si>
  <si>
    <t>Number of reportable segments</t>
  </si>
  <si>
    <t>Number Of Major Customers</t>
  </si>
  <si>
    <t>Geographic Information (Schedule Of Revenues And Long-Lived Assets From External Customers) (Details) - USD ($) $ in Thousands</t>
  </si>
  <si>
    <t>Revenues from External Customers and Long-Lived Assets [Line Items]</t>
  </si>
  <si>
    <t>Long-lived assets</t>
  </si>
  <si>
    <t>United States [Member]</t>
  </si>
  <si>
    <t>Germany [Member]</t>
  </si>
  <si>
    <t>Europe (other than Germany) [Member]</t>
  </si>
  <si>
    <t>Asia [Member]</t>
  </si>
  <si>
    <t>Israel [Member]</t>
  </si>
  <si>
    <t>Other [Member]</t>
  </si>
  <si>
    <t>Financial Income (Expenses), Net (Details) - USD ($) $ in Thousands</t>
  </si>
  <si>
    <t>Income:</t>
  </si>
  <si>
    <t>Interest on cash and cash equivalents and short term deposit</t>
  </si>
  <si>
    <t>Foreign currency exchange differences, net</t>
  </si>
  <si>
    <t>Total financial income</t>
  </si>
  <si>
    <t>Expenses:</t>
  </si>
  <si>
    <t>Accretion of earn-out consideration</t>
  </si>
  <si>
    <t>Interest on bank loans and credit line</t>
  </si>
  <si>
    <t>Other</t>
  </si>
  <si>
    <t>Total financial expenses</t>
  </si>
  <si>
    <t>Financial (expenses), net</t>
  </si>
  <si>
    <t>Related Parties (Details) - USD ($) $ in Thousands</t>
  </si>
  <si>
    <t>Trade accounts receivable</t>
  </si>
  <si>
    <t>Bad debt expenses</t>
  </si>
  <si>
    <t>Recorded under general and administrative expenses on the consolidated statements of operation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_);_(&quot;$ &quot;(#,##0.00)" numFmtId="167"/>
    <numFmt formatCode="_(&quot;€ &quot;#,##0_);_(&quot;€ &quot;(#,##0)" numFmtId="168"/>
    <numFmt formatCode="_(&quot;fEBRUARY &quot;#,##0_);_(&quot;fEBRUARY &quot;(#,##0)" numFmtId="169"/>
    <numFmt formatCode="_(&quot;May &quot;#,##0_);_(&quot;May &quot;(#,##0)" numFmtId="170"/>
    <numFmt formatCode="_(&quot;August &quot;#,##0_);_(&quot;August &quot;(#,##0)" numFmtId="171"/>
    <numFmt formatCode="_(&quot;February &quot;#,##0_);_(&quot;February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5</v>
      </c>
    </row>
    <row spans="1:2" r="8">
      <c s="4" r="A8" t="s">
        <v>11</v>
      </c>
      <c s="4" r="B8" t="s">
        <v>12</v>
      </c>
    </row>
    <row spans="1:2" r="9">
      <c s="4" r="A9" t="s">
        <v>13</v>
      </c>
      <c s="4" r="B9" t="s">
        <v>14</v>
      </c>
    </row>
    <row spans="1:2" r="10">
      <c s="4" r="A10" t="s">
        <v>15</v>
      </c>
      <c s="6" r="B10" t="n">
        <v>1084577</v>
      </c>
    </row>
    <row spans="1:2" r="11">
      <c s="4" r="A11" t="s">
        <v>16</v>
      </c>
      <c s="4" r="B11" t="s">
        <v>17</v>
      </c>
    </row>
    <row spans="1:2" r="12">
      <c s="4" r="A12" t="s">
        <v>18</v>
      </c>
      <c s="4" r="B12" t="s">
        <v>19</v>
      </c>
    </row>
    <row spans="1:2" r="13">
      <c s="4" r="A13" t="s">
        <v>20</v>
      </c>
      <c s="4" r="B13" t="s">
        <v>19</v>
      </c>
    </row>
    <row spans="1:2" r="14">
      <c s="4" r="A14" t="s">
        <v>21</v>
      </c>
      <c s="4" r="B14" t="s">
        <v>22</v>
      </c>
    </row>
    <row spans="1:2" r="15">
      <c s="4" r="A15" t="s">
        <v>23</v>
      </c>
      <c s="4" r="B15" t="s">
        <v>24</v>
      </c>
    </row>
    <row spans="1:2" r="16">
      <c s="4" r="A16" t="s">
        <v>25</v>
      </c>
      <c s="6" r="B16" t="n">
        <v>39121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5</v>
      </c>
      <c s="2" r="B1" t="s">
        <v>1</v>
      </c>
    </row>
    <row spans="1:2" r="2">
      <c s="2" r="B2" t="s">
        <v>27</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7</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7</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36</v>
      </c>
      <c s="2" r="B1" t="s">
        <v>1</v>
      </c>
    </row>
    <row spans="1:2" r="2">
      <c s="2" r="B2" t="s">
        <v>27</v>
      </c>
    </row>
    <row spans="1:2" r="3">
      <c s="3" r="A3" t="s">
        <v>184</v>
      </c>
    </row>
    <row spans="1:2" r="4">
      <c s="4" r="A4" t="s">
        <v>36</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7</v>
      </c>
    </row>
    <row spans="1:2" r="3">
      <c s="3" r="A3" t="s">
        <v>187</v>
      </c>
    </row>
    <row spans="1:2" r="4">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9</v>
      </c>
      <c s="2" r="B1" t="s">
        <v>1</v>
      </c>
    </row>
    <row spans="1:2" r="2">
      <c s="2" r="B2" t="s">
        <v>27</v>
      </c>
    </row>
    <row spans="1:2" r="3">
      <c s="3" r="A3" t="s">
        <v>189</v>
      </c>
    </row>
    <row spans="1:2" r="4">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7</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4</v>
      </c>
      <c s="2" r="B1" t="s">
        <v>1</v>
      </c>
    </row>
    <row spans="1:2" r="2">
      <c s="2" r="B2" t="s">
        <v>27</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7</v>
      </c>
    </row>
    <row spans="1:2" r="3">
      <c s="3" r="A3" t="s">
        <v>198</v>
      </c>
    </row>
    <row spans="1:2" r="4">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0</v>
      </c>
      <c s="2" r="B1" t="s">
        <v>1</v>
      </c>
    </row>
    <row spans="1:2" r="2">
      <c s="2" r="B2" t="s">
        <v>27</v>
      </c>
    </row>
    <row spans="1:2" r="3">
      <c s="3" r="A3" t="s">
        <v>201</v>
      </c>
    </row>
    <row spans="1:2" r="4">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16379</v>
      </c>
      <c s="7" r="C3" t="n">
        <v>11063</v>
      </c>
    </row>
    <row spans="1:3" r="4">
      <c s="4" r="A4" t="s">
        <v>31</v>
      </c>
      <c s="6" r="B4" t="n">
        <v>3849</v>
      </c>
      <c s="6" r="C4" t="n">
        <v>4444</v>
      </c>
    </row>
    <row spans="1:3" r="5">
      <c s="4" r="A5" t="s">
        <v>32</v>
      </c>
      <c s="6" r="B5" t="n">
        <v>949</v>
      </c>
      <c s="6" r="C5" t="n">
        <v>1019</v>
      </c>
    </row>
    <row spans="1:3" r="6">
      <c s="4" r="A6" t="s">
        <v>33</v>
      </c>
      <c s="6" r="B6" t="n">
        <v>21177</v>
      </c>
      <c s="6" r="C6" t="n">
        <v>16526</v>
      </c>
    </row>
    <row spans="1:3" r="7">
      <c s="3" r="A7" t="s">
        <v>34</v>
      </c>
    </row>
    <row spans="1:3" r="8">
      <c s="4" r="A8" t="s">
        <v>35</v>
      </c>
      <c s="6" r="B8" t="n">
        <v>10264</v>
      </c>
      <c s="6" r="C8" t="n">
        <v>10544</v>
      </c>
    </row>
    <row spans="1:3" r="9">
      <c s="4" r="A9" t="s">
        <v>36</v>
      </c>
      <c s="6" r="B9" t="n">
        <v>19864</v>
      </c>
      <c s="6" r="C9" t="n">
        <v>21325</v>
      </c>
    </row>
    <row spans="1:3" r="10">
      <c s="4" r="A10" t="s">
        <v>37</v>
      </c>
      <c s="6" r="B10" t="n">
        <v>700</v>
      </c>
      <c s="6" r="C10" t="n">
        <v>594</v>
      </c>
    </row>
    <row spans="1:3" r="11">
      <c s="4" r="A11" t="s">
        <v>38</v>
      </c>
      <c s="7" r="B11" t="n">
        <v>79</v>
      </c>
      <c s="6" r="C11" t="n">
        <v>70</v>
      </c>
    </row>
    <row spans="1:3" r="12">
      <c s="4" r="A12" t="s">
        <v>39</v>
      </c>
      <c s="4" r="B12" t="s">
        <v>40</v>
      </c>
      <c s="6" r="C12" t="n">
        <v>13</v>
      </c>
    </row>
    <row spans="1:3" r="13">
      <c s="4" r="A13" t="s">
        <v>41</v>
      </c>
      <c s="7" r="B13" t="n">
        <v>2321</v>
      </c>
      <c s="6" r="C13" t="n">
        <v>2401</v>
      </c>
    </row>
    <row spans="1:3" r="14">
      <c s="4" r="A14" t="s">
        <v>42</v>
      </c>
      <c s="6" r="B14" t="n">
        <v>33228</v>
      </c>
      <c s="6" r="C14" t="n">
        <v>34947</v>
      </c>
    </row>
    <row spans="1:3" r="15">
      <c s="4" r="A15" t="s">
        <v>43</v>
      </c>
      <c s="6" r="B15" t="n">
        <v>54405</v>
      </c>
      <c s="6" r="C15" t="n">
        <v>51473</v>
      </c>
    </row>
    <row spans="1:3" r="16">
      <c s="3" r="A16" t="s">
        <v>44</v>
      </c>
    </row>
    <row spans="1:3" r="17">
      <c s="4" r="A17" t="s">
        <v>45</v>
      </c>
      <c s="6" r="B17" t="n">
        <v>603</v>
      </c>
      <c s="6" r="C17" t="n">
        <v>646</v>
      </c>
    </row>
    <row spans="1:3" r="18">
      <c s="4" r="A18" t="s">
        <v>46</v>
      </c>
      <c s="6" r="B18" t="n">
        <v>4169</v>
      </c>
      <c s="6" r="C18" t="n">
        <v>4900</v>
      </c>
    </row>
    <row spans="1:3" r="19">
      <c s="4" r="A19" t="s">
        <v>47</v>
      </c>
      <c s="6" r="B19" t="n">
        <v>2500</v>
      </c>
      <c s="6" r="C19" t="n">
        <v>2359</v>
      </c>
    </row>
    <row spans="1:3" r="20">
      <c s="4" r="A20" t="s">
        <v>48</v>
      </c>
      <c s="6" r="B20" t="n">
        <v>764</v>
      </c>
      <c s="6" r="C20" t="n">
        <v>1394</v>
      </c>
    </row>
    <row spans="1:3" r="21">
      <c s="4" r="A21" t="s">
        <v>49</v>
      </c>
      <c s="6" r="B21" t="n">
        <v>2346</v>
      </c>
      <c s="6" r="C21" t="n">
        <v>2269</v>
      </c>
    </row>
    <row spans="1:3" r="22">
      <c s="4" r="A22" t="s">
        <v>50</v>
      </c>
      <c s="6" r="B22" t="n">
        <v>3269</v>
      </c>
      <c s="6" r="C22" t="n">
        <v>4487</v>
      </c>
    </row>
    <row spans="1:3" r="23">
      <c s="4" r="A23" t="s">
        <v>51</v>
      </c>
      <c s="6" r="B23" t="n">
        <v>13651</v>
      </c>
      <c s="6" r="C23" t="n">
        <v>16055</v>
      </c>
    </row>
    <row spans="1:3" r="24">
      <c s="3" r="A24" t="s">
        <v>52</v>
      </c>
    </row>
    <row spans="1:3" r="25">
      <c s="4" r="A25" t="s">
        <v>50</v>
      </c>
      <c s="7" r="B25" t="n">
        <v>824</v>
      </c>
      <c s="6" r="C25" t="n">
        <v>652</v>
      </c>
    </row>
    <row spans="1:3" r="26">
      <c s="4" r="A26" t="s">
        <v>49</v>
      </c>
      <c s="4" r="B26" t="s">
        <v>40</v>
      </c>
      <c s="6" r="C26" t="n">
        <v>837</v>
      </c>
    </row>
    <row spans="1:3" r="27">
      <c s="4" r="A27" t="s">
        <v>53</v>
      </c>
      <c s="7" r="B27" t="n">
        <v>1627</v>
      </c>
      <c s="6" r="C27" t="n">
        <v>2104</v>
      </c>
    </row>
    <row spans="1:3" r="28">
      <c s="4" r="A28" t="s">
        <v>54</v>
      </c>
      <c s="6" r="B28" t="n">
        <v>824</v>
      </c>
      <c s="6" r="C28" t="n">
        <v>666</v>
      </c>
    </row>
    <row spans="1:3" r="29">
      <c s="4" r="A29" t="s">
        <v>55</v>
      </c>
      <c s="6" r="B29" t="n">
        <v>131</v>
      </c>
      <c s="6" r="C29" t="n">
        <v>100</v>
      </c>
    </row>
    <row spans="1:3" r="30">
      <c s="4" r="A30" t="s">
        <v>56</v>
      </c>
      <c s="7" r="B30" t="n">
        <v>3406</v>
      </c>
      <c s="7" r="C30" t="n">
        <v>4359</v>
      </c>
    </row>
    <row spans="1:3" r="31">
      <c s="4" r="A31" t="s">
        <v>57</v>
      </c>
      <c s="4" r="B31" t="s">
        <v>40</v>
      </c>
      <c s="4" r="C31" t="s">
        <v>40</v>
      </c>
    </row>
    <row spans="1:3" r="32">
      <c s="3" r="A32" t="s">
        <v>58</v>
      </c>
    </row>
    <row spans="1:3" r="33">
      <c s="4" r="A33" t="s">
        <v>59</v>
      </c>
      <c s="7" r="B33" t="n">
        <v>1497</v>
      </c>
      <c s="7" r="C33" t="n">
        <v>1195</v>
      </c>
    </row>
    <row spans="1:3" r="34">
      <c s="4" r="A34" t="s">
        <v>60</v>
      </c>
      <c s="6" r="B34" t="n">
        <v>215318</v>
      </c>
      <c s="6" r="C34" t="n">
        <v>203030</v>
      </c>
    </row>
    <row spans="1:3" r="35">
      <c s="4" r="A35" t="s">
        <v>61</v>
      </c>
      <c s="6" r="B35" t="n">
        <v>-4064</v>
      </c>
      <c s="6" r="C35" t="n">
        <v>-4277</v>
      </c>
    </row>
    <row spans="1:3" r="36">
      <c s="4" r="A36" t="s">
        <v>62</v>
      </c>
      <c s="6" r="B36" t="n">
        <v>-2390</v>
      </c>
      <c s="6" r="C36" t="n">
        <v>-735</v>
      </c>
    </row>
    <row spans="1:3" r="37">
      <c s="4" r="A37" t="s">
        <v>63</v>
      </c>
      <c s="6" r="B37" t="n">
        <v>-173013</v>
      </c>
      <c s="6" r="C37" t="n">
        <v>-168154</v>
      </c>
    </row>
    <row spans="1:3" r="38">
      <c s="4" r="A38" t="s">
        <v>64</v>
      </c>
      <c s="6" r="B38" t="n">
        <v>37348</v>
      </c>
      <c s="6" r="C38" t="n">
        <v>31059</v>
      </c>
    </row>
    <row spans="1:3" r="39">
      <c s="4" r="A39" t="s">
        <v>65</v>
      </c>
      <c s="7" r="B39" t="n">
        <v>54405</v>
      </c>
      <c s="7" r="C39" t="n">
        <v>51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3</v>
      </c>
      <c s="2" r="B1" t="s">
        <v>1</v>
      </c>
    </row>
    <row spans="1:2" r="2">
      <c s="2" r="B2" t="s">
        <v>27</v>
      </c>
    </row>
    <row spans="1:2" r="3">
      <c s="3" r="A3" t="s">
        <v>204</v>
      </c>
    </row>
    <row spans="1:2" r="4">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7</v>
      </c>
    </row>
    <row spans="1:2" r="3">
      <c s="3" r="A3" t="s">
        <v>207</v>
      </c>
    </row>
    <row spans="1:2" r="4">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8"/>
    <col customWidth="1" max="2" min="2" width="80"/>
  </cols>
  <sheetData>
    <row spans="1:2" r="1">
      <c s="1" r="A1" t="s">
        <v>209</v>
      </c>
      <c s="2" r="B1" t="s">
        <v>1</v>
      </c>
    </row>
    <row spans="1:2" r="2">
      <c s="2" r="B2" t="s">
        <v>27</v>
      </c>
    </row>
    <row spans="1:2" r="3">
      <c s="3" r="A3" t="s">
        <v>176</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row spans="1:2" r="9">
      <c s="4" r="A9" t="s">
        <v>220</v>
      </c>
      <c s="4" r="B9" t="s">
        <v>221</v>
      </c>
    </row>
    <row spans="1:2" r="10">
      <c s="4" r="A10" t="s">
        <v>222</v>
      </c>
      <c s="4" r="B10" t="s">
        <v>223</v>
      </c>
    </row>
    <row spans="1:2" r="11">
      <c s="4" r="A11" t="s">
        <v>224</v>
      </c>
      <c s="4" r="B11" t="s">
        <v>225</v>
      </c>
    </row>
    <row spans="1:2" r="12">
      <c s="4" r="A12" t="s">
        <v>226</v>
      </c>
      <c s="4" r="B12" t="s">
        <v>227</v>
      </c>
    </row>
    <row spans="1:2" r="13">
      <c s="4" r="A13" t="s">
        <v>36</v>
      </c>
      <c s="4" r="B13" t="s">
        <v>228</v>
      </c>
    </row>
    <row spans="1:2" r="14">
      <c s="4" r="A14" t="s">
        <v>229</v>
      </c>
      <c s="4" r="B14" t="s">
        <v>230</v>
      </c>
    </row>
    <row spans="1:2" r="15">
      <c s="4" r="A15" t="s">
        <v>231</v>
      </c>
      <c s="4" r="B15" t="s">
        <v>232</v>
      </c>
    </row>
    <row spans="1:2" r="16">
      <c s="4" r="A16" t="s">
        <v>233</v>
      </c>
      <c s="4" r="B16" t="s">
        <v>234</v>
      </c>
    </row>
    <row spans="1:2" r="17">
      <c s="4" r="A17" t="s">
        <v>235</v>
      </c>
      <c s="4" r="B17" t="s">
        <v>236</v>
      </c>
    </row>
    <row spans="1:2" r="18">
      <c s="4" r="A18" t="s">
        <v>237</v>
      </c>
      <c s="4" r="B18" t="s">
        <v>238</v>
      </c>
    </row>
    <row spans="1:2" r="19">
      <c s="4" r="A19" t="s">
        <v>239</v>
      </c>
      <c s="4" r="B19" t="s">
        <v>240</v>
      </c>
    </row>
    <row spans="1:2" r="20">
      <c s="4" r="A20" t="s">
        <v>241</v>
      </c>
      <c s="4" r="B20" t="s">
        <v>242</v>
      </c>
    </row>
    <row spans="1:2" r="21">
      <c s="4" r="A21" t="s">
        <v>243</v>
      </c>
      <c s="4" r="B21" t="s">
        <v>244</v>
      </c>
    </row>
    <row spans="1:2" r="22">
      <c s="4" r="A22" t="s">
        <v>245</v>
      </c>
      <c s="4" r="B22" t="s">
        <v>246</v>
      </c>
    </row>
    <row spans="1:2" r="23">
      <c s="4" r="A23" t="s">
        <v>247</v>
      </c>
      <c s="4" r="B23" t="s">
        <v>248</v>
      </c>
    </row>
    <row spans="1:2" r="24">
      <c s="4" r="A24" t="s">
        <v>197</v>
      </c>
      <c s="4" r="B24" t="s">
        <v>249</v>
      </c>
    </row>
    <row spans="1:2" r="25">
      <c s="4" r="A25" t="s">
        <v>99</v>
      </c>
      <c s="4" r="B25" t="s">
        <v>250</v>
      </c>
    </row>
    <row spans="1:2" r="26">
      <c s="4" r="A26" t="s">
        <v>251</v>
      </c>
      <c s="4" r="B26"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53</v>
      </c>
      <c s="2" r="B1" t="s">
        <v>1</v>
      </c>
    </row>
    <row spans="1:2" r="2">
      <c s="2" r="B2" t="s">
        <v>27</v>
      </c>
    </row>
    <row spans="1:2" r="3">
      <c s="3" r="A3" t="s">
        <v>176</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8</v>
      </c>
      <c s="2" r="B1" t="s">
        <v>1</v>
      </c>
    </row>
    <row spans="1:2" r="2">
      <c s="2" r="B2" t="s">
        <v>27</v>
      </c>
    </row>
    <row spans="1:2" r="3">
      <c s="3" r="A3" t="s">
        <v>179</v>
      </c>
    </row>
    <row spans="1:2" r="4">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7</v>
      </c>
    </row>
    <row spans="1:2" r="3">
      <c s="3" r="A3" t="s">
        <v>182</v>
      </c>
    </row>
    <row spans="1:2" r="4">
      <c s="4" r="A4" t="s">
        <v>262</v>
      </c>
      <c s="4" r="B4" t="s">
        <v>263</v>
      </c>
    </row>
    <row spans="1:2" r="5">
      <c s="4" r="A5" t="s">
        <v>264</v>
      </c>
      <c s="4" r="B5" t="s">
        <v>265</v>
      </c>
    </row>
    <row spans="1:2" r="6">
      <c s="4" r="A6" t="s">
        <v>266</v>
      </c>
      <c s="4" r="B6"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8</v>
      </c>
      <c s="2" r="B1" t="s">
        <v>1</v>
      </c>
    </row>
    <row spans="1:2" r="2">
      <c s="2" r="B2" t="s">
        <v>27</v>
      </c>
    </row>
    <row spans="1:2" r="3">
      <c s="3" r="A3" t="s">
        <v>184</v>
      </c>
    </row>
    <row spans="1:2" r="4">
      <c s="4" r="A4" t="s">
        <v>269</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1</v>
      </c>
      <c s="2" r="B1" t="s">
        <v>1</v>
      </c>
    </row>
    <row spans="1:2" r="2">
      <c s="2" r="B2" t="s">
        <v>27</v>
      </c>
    </row>
    <row spans="1:2" r="3">
      <c s="3" r="A3" t="s">
        <v>192</v>
      </c>
    </row>
    <row spans="1:2" r="4">
      <c s="4" r="A4" t="s">
        <v>272</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s="1" r="A1" t="s">
        <v>274</v>
      </c>
      <c s="2" r="B1" t="s">
        <v>1</v>
      </c>
    </row>
    <row spans="1:2" r="2">
      <c s="2" r="B2" t="s">
        <v>27</v>
      </c>
    </row>
    <row spans="1:2" r="3">
      <c s="3" r="A3" t="s">
        <v>195</v>
      </c>
    </row>
    <row spans="1:2" r="4">
      <c s="4" r="A4" t="s">
        <v>275</v>
      </c>
      <c s="4" r="B4" t="s">
        <v>276</v>
      </c>
    </row>
    <row spans="1:2" r="5">
      <c s="4" r="A5" t="s">
        <v>277</v>
      </c>
      <c s="4" r="B5" t="s">
        <v>278</v>
      </c>
    </row>
    <row spans="1:2" r="6">
      <c s="4" r="A6" t="s">
        <v>279</v>
      </c>
      <c s="4" r="B6" t="s">
        <v>280</v>
      </c>
    </row>
    <row spans="1:2" r="7">
      <c s="4" r="A7" t="s">
        <v>281</v>
      </c>
      <c s="4" r="B7"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7</v>
      </c>
    </row>
    <row spans="1:2" r="3">
      <c s="3" r="A3" t="s">
        <v>198</v>
      </c>
    </row>
    <row spans="1:2" r="4">
      <c s="4" r="A4" t="s">
        <v>284</v>
      </c>
      <c s="4" r="B4" t="s">
        <v>285</v>
      </c>
    </row>
    <row spans="1:2" r="5">
      <c s="4" r="A5" t="s">
        <v>286</v>
      </c>
      <c s="4" r="B5" t="s">
        <v>287</v>
      </c>
    </row>
    <row spans="1:2" r="6">
      <c s="4" r="A6" t="s">
        <v>288</v>
      </c>
      <c s="4" r="B6" t="s">
        <v>289</v>
      </c>
    </row>
    <row spans="1:2" r="7">
      <c s="4" r="A7" t="s">
        <v>290</v>
      </c>
      <c s="4" r="B7"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7</v>
      </c>
      <c s="2" r="C1" t="s">
        <v>28</v>
      </c>
    </row>
    <row spans="1:3" r="2">
      <c s="3" r="A2" t="s">
        <v>67</v>
      </c>
    </row>
    <row spans="1:3" r="3">
      <c s="4" r="A3" t="s">
        <v>68</v>
      </c>
      <c s="8" r="B3" t="n">
        <v>0.15</v>
      </c>
      <c s="8" r="C3" t="n">
        <v>0.15</v>
      </c>
    </row>
    <row spans="1:3" r="4">
      <c s="4" r="A4" t="s">
        <v>69</v>
      </c>
      <c s="6" r="B4" t="n">
        <v>55353340</v>
      </c>
      <c s="6" r="C4" t="n">
        <v>55353340</v>
      </c>
    </row>
    <row spans="1:3" r="5">
      <c s="4" r="A5" t="s">
        <v>70</v>
      </c>
      <c s="6" r="B5" t="n">
        <v>40353953</v>
      </c>
      <c s="6" r="C5" t="n">
        <v>32687288</v>
      </c>
    </row>
    <row spans="1:3" r="6">
      <c s="4" r="A6" t="s">
        <v>71</v>
      </c>
      <c s="6" r="B6" t="n">
        <v>39121198</v>
      </c>
      <c s="6" r="C6" t="n">
        <v>31396940</v>
      </c>
    </row>
    <row spans="1:3" r="7">
      <c s="4" r="A7" t="s">
        <v>72</v>
      </c>
      <c s="6" r="B7" t="n">
        <v>1232755</v>
      </c>
      <c s="6" r="C7" t="n">
        <v>12903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92</v>
      </c>
      <c s="2" r="B1" t="s">
        <v>1</v>
      </c>
    </row>
    <row spans="1:2" r="2">
      <c s="2" r="B2" t="s">
        <v>27</v>
      </c>
    </row>
    <row spans="1:2" r="3">
      <c s="3" r="A3" t="s">
        <v>201</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97</v>
      </c>
      <c s="2" r="B1" t="s">
        <v>1</v>
      </c>
    </row>
    <row spans="1:2" r="2">
      <c s="2" r="B2" t="s">
        <v>27</v>
      </c>
    </row>
    <row spans="1:2" r="3">
      <c s="3" r="A3" t="s">
        <v>204</v>
      </c>
    </row>
    <row spans="1:2" r="4">
      <c s="4" r="A4" t="s">
        <v>298</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0</v>
      </c>
      <c s="2" r="B1" t="s">
        <v>1</v>
      </c>
    </row>
    <row spans="1:2" r="2">
      <c s="2" r="B2" t="s">
        <v>27</v>
      </c>
    </row>
    <row spans="1:2" r="3">
      <c s="3" r="A3" t="s">
        <v>207</v>
      </c>
    </row>
    <row spans="1:2" r="4">
      <c s="4" r="A4" t="s">
        <v>301</v>
      </c>
      <c s="4" r="B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27"/>
    <col customWidth="1" max="3" min="3" width="27"/>
    <col customWidth="1" max="4" min="4" width="27"/>
  </cols>
  <sheetData>
    <row spans="1:4" r="1">
      <c s="1" r="A1" t="s">
        <v>303</v>
      </c>
      <c s="2" r="B1" t="s">
        <v>1</v>
      </c>
    </row>
    <row spans="1:4" r="2">
      <c s="2" r="B2" t="s">
        <v>304</v>
      </c>
      <c s="2" r="C2" t="s">
        <v>305</v>
      </c>
      <c s="2" r="D2" t="s">
        <v>306</v>
      </c>
    </row>
    <row spans="1:4" r="3">
      <c s="3" r="A3" t="s">
        <v>307</v>
      </c>
    </row>
    <row spans="1:4" r="4">
      <c s="4" r="A4" t="s">
        <v>308</v>
      </c>
      <c s="7" r="B4" t="n">
        <v>118</v>
      </c>
    </row>
    <row spans="1:4" r="5">
      <c s="4" r="A5" t="s">
        <v>309</v>
      </c>
      <c s="4" r="B5" t="s">
        <v>40</v>
      </c>
      <c s="4" r="C5" t="s">
        <v>40</v>
      </c>
      <c s="4" r="D5" t="s">
        <v>40</v>
      </c>
    </row>
    <row spans="1:4" r="6">
      <c s="4" r="A6" t="s">
        <v>310</v>
      </c>
      <c s="6" r="B6" t="n">
        <v>1</v>
      </c>
    </row>
    <row spans="1:4" r="7">
      <c s="4" r="A7" t="s">
        <v>311</v>
      </c>
      <c s="4" r="B7" t="s">
        <v>40</v>
      </c>
      <c s="4" r="C7" t="s">
        <v>40</v>
      </c>
      <c s="4" r="D7" t="s">
        <v>40</v>
      </c>
    </row>
    <row spans="1:4" r="8">
      <c s="4" r="A8" t="s">
        <v>312</v>
      </c>
      <c s="7" r="B8" t="n">
        <v>800</v>
      </c>
      <c s="7" r="C8" t="n">
        <v>516</v>
      </c>
      <c s="7" r="D8" t="n">
        <v>505</v>
      </c>
    </row>
    <row spans="1:4" r="9">
      <c s="4" r="A9" t="s">
        <v>313</v>
      </c>
      <c s="6" r="B9" t="n">
        <v>752</v>
      </c>
      <c s="6" r="C9" t="n">
        <v>759</v>
      </c>
    </row>
    <row spans="1:4" r="10">
      <c s="4" r="A10" t="s">
        <v>314</v>
      </c>
      <c s="6" r="B10" t="n">
        <v>-314</v>
      </c>
      <c s="6" r="C10" t="n">
        <v>-73</v>
      </c>
      <c s="6" r="D10" t="n">
        <v>672</v>
      </c>
    </row>
    <row spans="1:4" r="11">
      <c s="4" r="A11" t="s">
        <v>315</v>
      </c>
      <c s="7" r="B11" t="n">
        <v>53</v>
      </c>
      <c s="7" r="C11" t="n">
        <v>26</v>
      </c>
      <c s="6" r="D11" t="n">
        <v>105</v>
      </c>
    </row>
    <row spans="1:4" r="12">
      <c s="4" r="A12" t="s">
        <v>152</v>
      </c>
      <c s="4" r="B12" t="s">
        <v>40</v>
      </c>
      <c s="4" r="C12" t="s">
        <v>40</v>
      </c>
      <c s="7" r="D12" t="n">
        <v>194</v>
      </c>
    </row>
    <row spans="1:4" r="13">
      <c s="4" r="A13" t="s">
        <v>153</v>
      </c>
      <c s="4" r="C13" t="s">
        <v>40</v>
      </c>
      <c s="4" r="D13" t="s">
        <v>40</v>
      </c>
    </row>
    <row spans="1:4" r="14">
      <c s="4" r="A14" t="s">
        <v>86</v>
      </c>
      <c s="4" r="B14" t="s">
        <v>40</v>
      </c>
      <c s="4" r="C14" t="s">
        <v>40</v>
      </c>
      <c s="7" r="D14" t="n">
        <v>1289</v>
      </c>
    </row>
    <row spans="1:4" r="15">
      <c s="4" r="A15" t="s">
        <v>316</v>
      </c>
      <c s="6" r="B15" t="n">
        <v>6402517</v>
      </c>
      <c s="6" r="C15" t="n">
        <v>5837758</v>
      </c>
      <c s="6" r="D15" t="n">
        <v>4864218</v>
      </c>
    </row>
    <row spans="1:4" r="16">
      <c s="4" r="A16" t="s">
        <v>317</v>
      </c>
    </row>
    <row spans="1:4" r="17">
      <c s="3" r="A17" t="s">
        <v>307</v>
      </c>
    </row>
    <row spans="1:4" r="18">
      <c s="4" r="A18" t="s">
        <v>318</v>
      </c>
      <c s="4" r="B18" t="s">
        <v>319</v>
      </c>
    </row>
    <row spans="1:4" r="19">
      <c s="4" r="A19" t="s">
        <v>320</v>
      </c>
      <c s="4" r="B19" t="s">
        <v>321</v>
      </c>
    </row>
    <row spans="1:4" r="20">
      <c s="4" r="A20" t="s">
        <v>322</v>
      </c>
    </row>
    <row spans="1:4" r="21">
      <c s="3" r="A21" t="s">
        <v>307</v>
      </c>
    </row>
    <row spans="1:4" r="22">
      <c s="4" r="A22" t="s">
        <v>318</v>
      </c>
      <c s="4" r="B22" t="s">
        <v>323</v>
      </c>
    </row>
    <row spans="1:4" r="23">
      <c s="4" r="A23" t="s">
        <v>320</v>
      </c>
      <c s="4" r="B23" t="s">
        <v>32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68"/>
  </cols>
  <sheetData>
    <row spans="1:2" r="1">
      <c s="1" r="A1" t="s">
        <v>325</v>
      </c>
      <c s="2" r="B1" t="s">
        <v>1</v>
      </c>
    </row>
    <row spans="1:2" r="2">
      <c s="2" r="B2" t="s">
        <v>27</v>
      </c>
    </row>
    <row spans="1:2" r="3">
      <c s="4" r="A3" t="s">
        <v>326</v>
      </c>
    </row>
    <row spans="1:2" r="4">
      <c s="3" r="A4" t="s">
        <v>327</v>
      </c>
    </row>
    <row spans="1:2" r="5">
      <c s="4" r="A5" t="s">
        <v>328</v>
      </c>
      <c s="4" r="B5" t="s">
        <v>329</v>
      </c>
    </row>
    <row spans="1:2" r="6">
      <c s="4" r="A6" t="s">
        <v>330</v>
      </c>
    </row>
    <row spans="1:2" r="7">
      <c s="3" r="A7" t="s">
        <v>327</v>
      </c>
    </row>
    <row spans="1:2" r="8">
      <c s="4" r="A8" t="s">
        <v>328</v>
      </c>
      <c s="4" r="B8" t="s">
        <v>331</v>
      </c>
    </row>
    <row spans="1:2" r="9">
      <c s="4" r="A9" t="s">
        <v>332</v>
      </c>
    </row>
    <row spans="1:2" r="10">
      <c s="3" r="A10" t="s">
        <v>327</v>
      </c>
    </row>
    <row spans="1:2" r="11">
      <c s="4" r="A11" t="s">
        <v>333</v>
      </c>
      <c s="4" r="B11" t="s">
        <v>334</v>
      </c>
    </row>
    <row spans="1:2" r="12">
      <c s="4" r="A12" t="s">
        <v>335</v>
      </c>
    </row>
    <row spans="1:2" r="13">
      <c s="3" r="A13" t="s">
        <v>327</v>
      </c>
    </row>
    <row spans="1:2" r="14">
      <c s="4" r="A14" t="s">
        <v>328</v>
      </c>
      <c s="4" r="B1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26"/>
  </cols>
  <sheetData>
    <row spans="1:4" r="1">
      <c s="1" r="A1" t="s">
        <v>337</v>
      </c>
      <c s="2" r="B1" t="s">
        <v>1</v>
      </c>
    </row>
    <row spans="1:4" r="2">
      <c s="2" r="B2" t="s">
        <v>27</v>
      </c>
      <c s="2" r="C2" t="s">
        <v>28</v>
      </c>
      <c s="2" r="D2" t="s">
        <v>74</v>
      </c>
    </row>
    <row spans="1:4" r="3">
      <c s="3" r="A3" t="s">
        <v>338</v>
      </c>
    </row>
    <row spans="1:4" r="4">
      <c s="4" r="A4" t="s">
        <v>339</v>
      </c>
      <c s="4" r="B4" t="s">
        <v>340</v>
      </c>
      <c s="4" r="C4" t="s">
        <v>341</v>
      </c>
      <c s="4" r="D4" t="s">
        <v>342</v>
      </c>
    </row>
    <row spans="1:4" r="5">
      <c s="4" r="A5" t="s">
        <v>343</v>
      </c>
      <c s="4" r="B5" t="s">
        <v>344</v>
      </c>
      <c s="4" r="C5" t="s">
        <v>340</v>
      </c>
      <c s="4" r="D5" t="s">
        <v>345</v>
      </c>
    </row>
    <row spans="1:4" r="6">
      <c s="4" r="A6" t="s">
        <v>346</v>
      </c>
      <c s="4" r="B6" t="s">
        <v>347</v>
      </c>
      <c s="4" r="C6" t="s">
        <v>348</v>
      </c>
      <c s="4" r="D6" t="s">
        <v>349</v>
      </c>
    </row>
    <row spans="1:4" r="7">
      <c s="4" r="A7" t="s">
        <v>350</v>
      </c>
      <c s="4" r="B7" t="s">
        <v>351</v>
      </c>
      <c s="4" r="C7" t="s">
        <v>352</v>
      </c>
      <c s="4" r="D7" t="s">
        <v>353</v>
      </c>
    </row>
    <row spans="1:4" r="8">
      <c s="4" r="A8" t="s">
        <v>354</v>
      </c>
      <c s="4" r="B8" t="s">
        <v>355</v>
      </c>
      <c s="4" r="C8" t="s">
        <v>355</v>
      </c>
      <c s="4" r="D8" t="s">
        <v>355</v>
      </c>
    </row>
    <row spans="1:4" r="9">
      <c s="4" r="A9" t="s">
        <v>317</v>
      </c>
    </row>
    <row spans="1:4" r="10">
      <c s="3" r="A10" t="s">
        <v>338</v>
      </c>
    </row>
    <row spans="1:4" r="11">
      <c s="4" r="A11" t="s">
        <v>356</v>
      </c>
      <c s="4" r="B11" t="s">
        <v>357</v>
      </c>
      <c s="4" r="C11" t="s">
        <v>358</v>
      </c>
      <c s="4" r="D11" t="s">
        <v>359</v>
      </c>
    </row>
    <row spans="1:4" r="12">
      <c s="4" r="A12" t="s">
        <v>322</v>
      </c>
    </row>
    <row spans="1:4" r="13">
      <c s="3" r="A13" t="s">
        <v>338</v>
      </c>
    </row>
    <row spans="1:4" r="14">
      <c s="4" r="A14" t="s">
        <v>356</v>
      </c>
      <c s="4" r="B14" t="s">
        <v>360</v>
      </c>
      <c s="4" r="C14" t="s">
        <v>361</v>
      </c>
      <c s="4" r="D14" t="s">
        <v>36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362</v>
      </c>
      <c s="2" r="B1" t="s">
        <v>1</v>
      </c>
    </row>
    <row spans="1:4" r="2">
      <c s="2" r="B2" t="s">
        <v>27</v>
      </c>
      <c s="2" r="C2" t="s">
        <v>28</v>
      </c>
      <c s="2" r="D2" t="s">
        <v>74</v>
      </c>
    </row>
    <row spans="1:4" r="3">
      <c s="3" r="A3" t="s">
        <v>327</v>
      </c>
    </row>
    <row spans="1:4" r="4">
      <c s="4" r="A4" t="s">
        <v>363</v>
      </c>
      <c s="7" r="B4" t="n">
        <v>12046</v>
      </c>
      <c s="7" r="C4" t="n">
        <v>10898</v>
      </c>
    </row>
    <row spans="1:4" r="5">
      <c s="4" r="A5" t="s">
        <v>364</v>
      </c>
      <c s="6" r="B5" t="n">
        <v>-9725</v>
      </c>
      <c s="6" r="C5" t="n">
        <v>-8497</v>
      </c>
    </row>
    <row spans="1:4" r="6">
      <c s="4" r="A6" t="s">
        <v>365</v>
      </c>
      <c s="6" r="B6" t="n">
        <v>2321</v>
      </c>
      <c s="6" r="C6" t="n">
        <v>2401</v>
      </c>
    </row>
    <row spans="1:4" r="7">
      <c s="4" r="A7" t="s">
        <v>136</v>
      </c>
      <c s="6" r="B7" t="n">
        <v>1337</v>
      </c>
      <c s="6" r="C7" t="n">
        <v>1285</v>
      </c>
      <c s="7" r="D7" t="n">
        <v>1136</v>
      </c>
    </row>
    <row spans="1:4" r="8">
      <c s="4" r="A8" t="s">
        <v>335</v>
      </c>
    </row>
    <row spans="1:4" r="9">
      <c s="3" r="A9" t="s">
        <v>327</v>
      </c>
    </row>
    <row spans="1:4" r="10">
      <c s="4" r="A10" t="s">
        <v>363</v>
      </c>
      <c s="6" r="B10" t="n">
        <v>9309</v>
      </c>
      <c s="6" r="C10" t="n">
        <v>8160</v>
      </c>
    </row>
    <row spans="1:4" r="11">
      <c s="4" r="A11" t="s">
        <v>366</v>
      </c>
    </row>
    <row spans="1:4" r="12">
      <c s="3" r="A12" t="s">
        <v>327</v>
      </c>
    </row>
    <row spans="1:4" r="13">
      <c s="4" r="A13" t="s">
        <v>363</v>
      </c>
      <c s="6" r="B13" t="n">
        <v>1118</v>
      </c>
      <c s="6" r="C13" t="n">
        <v>1151</v>
      </c>
    </row>
    <row spans="1:4" r="14">
      <c s="4" r="A14" t="s">
        <v>332</v>
      </c>
    </row>
    <row spans="1:4" r="15">
      <c s="3" r="A15" t="s">
        <v>327</v>
      </c>
    </row>
    <row spans="1:4" r="16">
      <c s="4" r="A16" t="s">
        <v>363</v>
      </c>
      <c s="7" r="B16" t="n">
        <v>1619</v>
      </c>
      <c s="7" r="C16" t="n">
        <v>158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367</v>
      </c>
      <c s="2" r="B1" t="s">
        <v>27</v>
      </c>
      <c s="2" r="D1" t="s">
        <v>28</v>
      </c>
    </row>
    <row spans="1:4" r="2">
      <c s="3" r="A2" t="s">
        <v>368</v>
      </c>
    </row>
    <row spans="1:4" r="3">
      <c s="4" r="A3" t="s">
        <v>369</v>
      </c>
      <c s="7" r="B3" t="n">
        <v>16107</v>
      </c>
      <c s="7" r="D3" t="n">
        <v>15082</v>
      </c>
    </row>
    <row spans="1:4" r="4">
      <c s="4" r="A4" t="s">
        <v>370</v>
      </c>
      <c s="6" r="B4" t="n">
        <v>-5843</v>
      </c>
      <c s="6" r="D4" t="n">
        <v>-4538</v>
      </c>
    </row>
    <row spans="1:4" r="5">
      <c s="4" r="A5" t="s">
        <v>35</v>
      </c>
      <c s="6" r="B5" t="n">
        <v>10264</v>
      </c>
      <c s="6" r="D5" t="n">
        <v>10544</v>
      </c>
    </row>
    <row spans="1:4" r="6">
      <c s="4" r="A6" t="s">
        <v>371</v>
      </c>
    </row>
    <row spans="1:4" r="7">
      <c s="3" r="A7" t="s">
        <v>368</v>
      </c>
    </row>
    <row spans="1:4" r="8">
      <c s="4" r="A8" t="s">
        <v>369</v>
      </c>
      <c s="6" r="B8" t="n">
        <v>5065</v>
      </c>
      <c s="6" r="D8" t="n">
        <v>5367</v>
      </c>
    </row>
    <row spans="1:4" r="9">
      <c s="4" r="A9" t="s">
        <v>370</v>
      </c>
      <c s="6" r="B9" t="n">
        <v>-2479</v>
      </c>
      <c s="6" r="D9" t="n">
        <v>-1980</v>
      </c>
    </row>
    <row spans="1:4" r="10">
      <c s="4" r="A10" t="s">
        <v>372</v>
      </c>
    </row>
    <row spans="1:4" r="11">
      <c s="3" r="A11" t="s">
        <v>368</v>
      </c>
    </row>
    <row spans="1:4" r="12">
      <c s="4" r="A12" t="s">
        <v>369</v>
      </c>
      <c s="6" r="B12" t="n">
        <v>9486</v>
      </c>
      <c s="4" r="C12" t="s">
        <v>108</v>
      </c>
      <c s="6" r="D12" t="n">
        <v>8092</v>
      </c>
    </row>
    <row spans="1:4" r="13">
      <c s="4" r="A13" t="s">
        <v>370</v>
      </c>
      <c s="6" r="B13" t="n">
        <v>-2866</v>
      </c>
      <c s="6" r="D13" t="n">
        <v>-2201</v>
      </c>
    </row>
    <row spans="1:4" r="14">
      <c s="4" r="A14" t="s">
        <v>373</v>
      </c>
    </row>
    <row spans="1:4" r="15">
      <c s="3" r="A15" t="s">
        <v>368</v>
      </c>
    </row>
    <row spans="1:4" r="16">
      <c s="4" r="A16" t="s">
        <v>369</v>
      </c>
      <c s="6" r="B16" t="n">
        <v>1556</v>
      </c>
      <c s="6" r="D16" t="n">
        <v>1623</v>
      </c>
    </row>
    <row spans="1:4" r="17">
      <c s="4" r="A17" t="s">
        <v>370</v>
      </c>
      <c s="6" r="B17" t="n">
        <v>-498</v>
      </c>
      <c s="7" r="D17" t="n">
        <v>-357</v>
      </c>
    </row>
    <row spans="1:4" r="18">
      <c s="4" r="A18" t="s">
        <v>374</v>
      </c>
    </row>
    <row spans="1:4" r="19">
      <c s="3" r="A19" t="s">
        <v>368</v>
      </c>
    </row>
    <row spans="1:4" r="20">
      <c s="4" r="A20" t="s">
        <v>369</v>
      </c>
      <c s="6" r="B20" t="n">
        <v>1929</v>
      </c>
    </row>
    <row spans="1:4" r="21">
      <c s="4" r="A21" t="s">
        <v>35</v>
      </c>
      <c s="7" r="B21" t="n">
        <v>1755</v>
      </c>
    </row>
    <row spans="1:4" r="22">
      <c r="A22" t="n"/>
    </row>
    <row spans="1:4" r="23">
      <c s="4" r="A23" t="s">
        <v>108</v>
      </c>
      <c s="4" r="B23" t="s">
        <v>375</v>
      </c>
    </row>
  </sheetData>
  <mergeCells count="3">
    <mergeCell ref="B1:C1"/>
    <mergeCell ref="A22:D22"/>
    <mergeCell ref="B23:D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6</v>
      </c>
      <c s="2" r="B1" t="s">
        <v>1</v>
      </c>
    </row>
    <row spans="1:4" r="2">
      <c s="2" r="B2" t="s">
        <v>27</v>
      </c>
      <c s="2" r="C2" t="s">
        <v>28</v>
      </c>
      <c s="2" r="D2" t="s">
        <v>74</v>
      </c>
    </row>
    <row spans="1:4" r="3">
      <c s="3" r="A3" t="s">
        <v>368</v>
      </c>
    </row>
    <row spans="1:4" r="4">
      <c s="4" r="A4" t="s">
        <v>377</v>
      </c>
      <c s="4" r="B4" t="s">
        <v>378</v>
      </c>
      <c s="4" r="C4" t="s">
        <v>378</v>
      </c>
    </row>
    <row spans="1:4" r="5">
      <c s="4" r="A5" t="s">
        <v>138</v>
      </c>
      <c s="7" r="B5" t="n">
        <v>1549</v>
      </c>
      <c s="7" r="C5" t="n">
        <v>1736</v>
      </c>
      <c s="7" r="D5" t="n">
        <v>1755</v>
      </c>
    </row>
    <row spans="1:4" r="6">
      <c s="4" r="A6" t="s">
        <v>371</v>
      </c>
    </row>
    <row spans="1:4" r="7">
      <c s="3" r="A7" t="s">
        <v>368</v>
      </c>
    </row>
    <row spans="1:4" r="8">
      <c s="4" r="A8" t="s">
        <v>377</v>
      </c>
      <c s="4" r="B8" t="s">
        <v>379</v>
      </c>
      <c s="4" r="C8" t="s">
        <v>379</v>
      </c>
    </row>
    <row spans="1:4" r="9">
      <c s="4" r="A9" t="s">
        <v>372</v>
      </c>
    </row>
    <row spans="1:4" r="10">
      <c s="3" r="A10" t="s">
        <v>368</v>
      </c>
    </row>
    <row spans="1:4" r="11">
      <c s="4" r="A11" t="s">
        <v>377</v>
      </c>
      <c s="4" r="B11" t="s">
        <v>380</v>
      </c>
      <c s="4" r="C11" t="s">
        <v>380</v>
      </c>
    </row>
    <row spans="1:4" r="12">
      <c s="4" r="A12" t="s">
        <v>373</v>
      </c>
    </row>
    <row spans="1:4" r="13">
      <c s="3" r="A13" t="s">
        <v>368</v>
      </c>
    </row>
    <row spans="1:4" r="14">
      <c s="4" r="A14" t="s">
        <v>377</v>
      </c>
      <c s="4" r="B14" t="s">
        <v>381</v>
      </c>
      <c s="4" r="C14" t="s">
        <v>38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7</v>
      </c>
      <c s="2" r="C1" t="s">
        <v>28</v>
      </c>
    </row>
    <row spans="1:3" r="2">
      <c s="3" r="A2" t="s">
        <v>182</v>
      </c>
    </row>
    <row spans="1:3" r="3">
      <c s="6" r="A3" t="n">
        <v>2016</v>
      </c>
      <c s="7" r="B3" t="n">
        <v>1484</v>
      </c>
    </row>
    <row spans="1:3" r="4">
      <c s="6" r="A4" t="n">
        <v>2017</v>
      </c>
      <c s="6" r="B4" t="n">
        <v>1409</v>
      </c>
    </row>
    <row spans="1:3" r="5">
      <c s="6" r="A5" t="n">
        <v>2018</v>
      </c>
      <c s="6" r="B5" t="n">
        <v>1271</v>
      </c>
    </row>
    <row spans="1:3" r="6">
      <c s="6" r="A6" t="n">
        <v>2019</v>
      </c>
      <c s="6" r="B6" t="n">
        <v>1034</v>
      </c>
    </row>
    <row spans="1:3" r="7">
      <c s="6" r="A7" t="n">
        <v>2020</v>
      </c>
      <c s="6" r="B7" t="n">
        <v>959</v>
      </c>
    </row>
    <row spans="1:3" r="8">
      <c s="4" r="A8" t="s">
        <v>383</v>
      </c>
      <c s="6" r="B8" t="n">
        <v>4107</v>
      </c>
    </row>
    <row spans="1:3" r="9">
      <c s="4" r="A9" t="s">
        <v>35</v>
      </c>
      <c s="7" r="B9" t="n">
        <v>10264</v>
      </c>
      <c s="7" r="C9" t="n">
        <v>105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73</v>
      </c>
      <c s="2" r="B1" t="s">
        <v>1</v>
      </c>
    </row>
    <row spans="1:4" r="2">
      <c s="2" r="B2" t="s">
        <v>27</v>
      </c>
      <c s="2" r="C2" t="s">
        <v>28</v>
      </c>
      <c s="2" r="D2" t="s">
        <v>74</v>
      </c>
    </row>
    <row spans="1:4" r="3">
      <c s="3" r="A3" t="s">
        <v>75</v>
      </c>
    </row>
    <row spans="1:4" r="4">
      <c s="4" r="A4" t="s">
        <v>76</v>
      </c>
      <c s="7" r="B4" t="n">
        <v>27762</v>
      </c>
      <c s="7" r="C4" t="n">
        <v>31925</v>
      </c>
      <c s="7" r="D4" t="n">
        <v>32248</v>
      </c>
    </row>
    <row spans="1:4" r="5">
      <c s="4" r="A5" t="s">
        <v>77</v>
      </c>
      <c s="6" r="B5" t="n">
        <v>8323</v>
      </c>
      <c s="6" r="C5" t="n">
        <v>8123</v>
      </c>
      <c s="6" r="D5" t="n">
        <v>7695</v>
      </c>
    </row>
    <row spans="1:4" r="6">
      <c s="4" r="A6" t="s">
        <v>78</v>
      </c>
      <c s="6" r="B6" t="n">
        <v>19439</v>
      </c>
      <c s="6" r="C6" t="n">
        <v>23802</v>
      </c>
      <c s="6" r="D6" t="n">
        <v>24553</v>
      </c>
    </row>
    <row spans="1:4" r="7">
      <c s="3" r="A7" t="s">
        <v>79</v>
      </c>
    </row>
    <row spans="1:4" r="8">
      <c s="4" r="A8" t="s">
        <v>80</v>
      </c>
      <c s="6" r="B8" t="n">
        <v>8930</v>
      </c>
      <c s="6" r="C8" t="n">
        <v>11222</v>
      </c>
      <c s="6" r="D8" t="n">
        <v>9270</v>
      </c>
    </row>
    <row spans="1:4" r="9">
      <c s="4" r="A9" t="s">
        <v>81</v>
      </c>
      <c s="6" r="B9" t="n">
        <v>8718</v>
      </c>
      <c s="6" r="C9" t="n">
        <v>11802</v>
      </c>
      <c s="6" r="D9" t="n">
        <v>10278</v>
      </c>
    </row>
    <row spans="1:4" r="10">
      <c s="4" r="A10" t="s">
        <v>82</v>
      </c>
      <c s="6" r="B10" t="n">
        <v>6326</v>
      </c>
      <c s="6" r="C10" t="n">
        <v>8047</v>
      </c>
      <c s="6" r="D10" t="n">
        <v>10388</v>
      </c>
    </row>
    <row spans="1:4" r="11">
      <c s="4" r="A11" t="s">
        <v>83</v>
      </c>
      <c s="6" r="B11" t="n">
        <v>-75</v>
      </c>
      <c s="6" r="C11" t="n">
        <v>-744</v>
      </c>
      <c s="6" r="D11" t="n">
        <v>-3276</v>
      </c>
    </row>
    <row spans="1:4" r="12">
      <c s="4" r="A12" t="s">
        <v>84</v>
      </c>
      <c s="6" r="B12" t="n">
        <v>23899</v>
      </c>
      <c s="6" r="C12" t="n">
        <v>30327</v>
      </c>
      <c s="6" r="D12" t="n">
        <v>26660</v>
      </c>
    </row>
    <row spans="1:4" r="13">
      <c s="4" r="A13" t="s">
        <v>85</v>
      </c>
      <c s="7" r="B13" t="n">
        <v>-4460</v>
      </c>
      <c s="7" r="C13" t="n">
        <v>-6525</v>
      </c>
      <c s="6" r="D13" t="n">
        <v>-2107</v>
      </c>
    </row>
    <row spans="1:4" r="14">
      <c s="4" r="A14" t="s">
        <v>86</v>
      </c>
      <c s="4" r="B14" t="s">
        <v>40</v>
      </c>
      <c s="4" r="C14" t="s">
        <v>40</v>
      </c>
      <c s="7" r="D14" t="n">
        <v>-1289</v>
      </c>
    </row>
    <row spans="1:4" r="15">
      <c s="4" r="A15" t="s">
        <v>87</v>
      </c>
      <c s="7" r="B15" t="n">
        <v>27</v>
      </c>
      <c s="7" r="C15" t="n">
        <v>187</v>
      </c>
      <c s="4" r="D15" t="s">
        <v>40</v>
      </c>
    </row>
    <row spans="1:4" r="16">
      <c s="4" r="A16" t="s">
        <v>88</v>
      </c>
      <c s="6" r="B16" t="n">
        <v>-243</v>
      </c>
      <c s="6" r="C16" t="n">
        <v>-874</v>
      </c>
      <c s="7" r="D16" t="n">
        <v>-1255</v>
      </c>
    </row>
    <row spans="1:4" r="17">
      <c s="4" r="A17" t="s">
        <v>89</v>
      </c>
      <c s="6" r="B17" t="n">
        <v>-4676</v>
      </c>
      <c s="6" r="C17" t="n">
        <v>-7212</v>
      </c>
      <c s="6" r="D17" t="n">
        <v>-4651</v>
      </c>
    </row>
    <row spans="1:4" r="18">
      <c s="4" r="A18" t="s">
        <v>90</v>
      </c>
      <c s="6" r="B18" t="n">
        <v>-123</v>
      </c>
      <c s="6" r="C18" t="n">
        <v>196</v>
      </c>
      <c s="6" r="D18" t="n">
        <v>-5220</v>
      </c>
    </row>
    <row spans="1:4" r="19">
      <c s="4" r="A19" t="s">
        <v>91</v>
      </c>
      <c s="7" r="B19" t="n">
        <v>-4799</v>
      </c>
      <c s="7" r="C19" t="n">
        <v>-7016</v>
      </c>
      <c s="7" r="D19" t="n">
        <v>-9871</v>
      </c>
    </row>
    <row spans="1:4" r="20">
      <c s="4" r="A20" t="s">
        <v>92</v>
      </c>
      <c s="9" r="B20" t="n">
        <v>-0.14</v>
      </c>
      <c s="9" r="C20" t="n">
        <v>-0.25</v>
      </c>
      <c s="9" r="D20" t="n">
        <v>-0.38</v>
      </c>
    </row>
    <row spans="1:4" r="21">
      <c s="4" r="A21" t="s">
        <v>93</v>
      </c>
      <c s="6" r="B21" t="n">
        <v>34315638</v>
      </c>
      <c s="6" r="C21" t="n">
        <v>28598323</v>
      </c>
      <c s="6" r="D21" t="n">
        <v>26231254</v>
      </c>
    </row>
    <row spans="1:4" r="22">
      <c s="4" r="A22" t="s">
        <v>94</v>
      </c>
      <c s="6" r="B22" t="n">
        <v>34315638</v>
      </c>
      <c s="6" r="C22" t="n">
        <v>28598323</v>
      </c>
      <c s="6" r="D22" t="n">
        <v>262312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384</v>
      </c>
      <c s="2" r="B1" t="s">
        <v>1</v>
      </c>
    </row>
    <row spans="1:3" r="2">
      <c s="2" r="B2" t="s">
        <v>27</v>
      </c>
      <c s="2" r="C2" t="s">
        <v>28</v>
      </c>
    </row>
    <row spans="1:3" r="3">
      <c s="3" r="A3" t="s">
        <v>184</v>
      </c>
    </row>
    <row spans="1:3" r="4">
      <c s="4" r="A4" t="s">
        <v>385</v>
      </c>
      <c s="7" r="B4" t="n">
        <v>21325</v>
      </c>
      <c s="7" r="C4" t="n">
        <v>23206</v>
      </c>
    </row>
    <row spans="1:3" r="5">
      <c s="4" r="A5" t="s">
        <v>98</v>
      </c>
      <c s="6" r="B5" t="n">
        <v>-1461</v>
      </c>
      <c s="6" r="C5" t="n">
        <v>-1881</v>
      </c>
    </row>
    <row spans="1:3" r="6">
      <c s="4" r="A6" t="s">
        <v>386</v>
      </c>
      <c s="7" r="B6" t="n">
        <v>19864</v>
      </c>
      <c s="7" r="C6" t="n">
        <v>213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6"/>
    <col customWidth="1" max="4" min="4" width="14"/>
  </cols>
  <sheetData>
    <row spans="1:4" r="1">
      <c s="1" r="A1" t="s">
        <v>387</v>
      </c>
      <c s="2" r="B1" t="s">
        <v>388</v>
      </c>
      <c s="2" r="C1" t="s">
        <v>27</v>
      </c>
      <c s="2" r="D1" t="s">
        <v>28</v>
      </c>
    </row>
    <row spans="1:4" r="2">
      <c s="3" r="A2" t="s">
        <v>389</v>
      </c>
    </row>
    <row spans="1:4" r="3">
      <c s="4" r="A3" t="s">
        <v>390</v>
      </c>
      <c s="7" r="B3" t="n">
        <v>6000</v>
      </c>
    </row>
    <row spans="1:4" r="4">
      <c s="4" r="A4" t="s">
        <v>391</v>
      </c>
      <c s="4" r="C4" t="s">
        <v>392</v>
      </c>
    </row>
    <row spans="1:4" r="5">
      <c s="4" r="A5" t="s">
        <v>46</v>
      </c>
      <c s="7" r="C5" t="n">
        <v>4169</v>
      </c>
      <c s="7" r="D5" t="n">
        <v>4900</v>
      </c>
    </row>
    <row spans="1:4" r="6">
      <c s="4" r="A6" t="s">
        <v>317</v>
      </c>
    </row>
    <row spans="1:4" r="7">
      <c s="3" r="A7" t="s">
        <v>389</v>
      </c>
    </row>
    <row spans="1:4" r="8">
      <c s="4" r="A8" t="s">
        <v>393</v>
      </c>
      <c s="4" r="B8" t="s">
        <v>394</v>
      </c>
    </row>
    <row spans="1:4" r="9">
      <c s="4" r="A9" t="s">
        <v>395</v>
      </c>
      <c s="7" r="B9" t="n">
        <v>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396</v>
      </c>
      <c s="2" r="B1" t="s">
        <v>1</v>
      </c>
    </row>
    <row spans="1:4" r="2">
      <c s="2" r="B2" t="s">
        <v>27</v>
      </c>
      <c s="2" r="C2" t="s">
        <v>28</v>
      </c>
      <c s="2" r="D2" t="s">
        <v>74</v>
      </c>
    </row>
    <row spans="1:4" r="3">
      <c s="3" r="A3" t="s">
        <v>189</v>
      </c>
    </row>
    <row spans="1:4" r="4">
      <c s="4" r="A4" t="s">
        <v>158</v>
      </c>
      <c s="7" r="B4" t="n">
        <v>457</v>
      </c>
      <c s="7" r="C4" t="n">
        <v>351</v>
      </c>
      <c s="7" r="D4" t="n">
        <v>3994</v>
      </c>
    </row>
    <row spans="1:4" r="5">
      <c s="4" r="A5" t="s">
        <v>83</v>
      </c>
      <c s="7" r="B5" t="n">
        <v>75</v>
      </c>
      <c s="7" r="C5" t="n">
        <v>744</v>
      </c>
      <c s="7" r="D5" t="n">
        <v>32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97</v>
      </c>
      <c s="2" r="B1" t="s">
        <v>1</v>
      </c>
    </row>
    <row spans="1:5" r="2">
      <c s="2" r="B2" t="s">
        <v>398</v>
      </c>
      <c s="2" r="C2" t="s">
        <v>399</v>
      </c>
      <c s="2" r="D2" t="s">
        <v>400</v>
      </c>
      <c s="2" r="E2" t="s">
        <v>401</v>
      </c>
    </row>
    <row spans="1:5" r="3">
      <c s="4" r="A3" t="s">
        <v>402</v>
      </c>
      <c s="7" r="B3" t="n">
        <v>1996</v>
      </c>
    </row>
    <row spans="1:5" r="4">
      <c s="4" r="A4" t="s">
        <v>403</v>
      </c>
      <c s="4" r="B4" t="s">
        <v>404</v>
      </c>
      <c s="4" r="C4" t="s">
        <v>404</v>
      </c>
      <c s="4" r="D4" t="s">
        <v>404</v>
      </c>
      <c s="4" r="E4" t="s">
        <v>404</v>
      </c>
    </row>
    <row spans="1:5" r="5">
      <c s="4" r="A5" t="s">
        <v>405</v>
      </c>
      <c s="4" r="B5" t="s">
        <v>406</v>
      </c>
    </row>
    <row spans="1:5" r="6">
      <c s="4" r="A6" t="s">
        <v>407</v>
      </c>
      <c s="7" r="B6" t="n">
        <v>1603</v>
      </c>
    </row>
    <row spans="1:5" r="7">
      <c s="4" r="A7" t="s">
        <v>77</v>
      </c>
      <c s="6" r="B7" t="n">
        <v>8323</v>
      </c>
      <c s="7" r="C7" t="n">
        <v>8123</v>
      </c>
      <c s="7" r="E7" t="n">
        <v>7695</v>
      </c>
    </row>
    <row spans="1:5" r="8">
      <c s="4" r="A8" t="s">
        <v>408</v>
      </c>
      <c s="6" r="B8" t="n">
        <v>978</v>
      </c>
      <c s="6" r="C8" t="n">
        <v>1056</v>
      </c>
      <c s="6" r="E8" t="n">
        <v>985</v>
      </c>
    </row>
    <row spans="1:5" r="9">
      <c s="4" r="A9" t="s">
        <v>409</v>
      </c>
    </row>
    <row spans="1:5" r="10">
      <c s="4" r="A10" t="s">
        <v>77</v>
      </c>
      <c s="7" r="B10" t="n">
        <v>128</v>
      </c>
      <c s="7" r="C10" t="n">
        <v>129</v>
      </c>
      <c s="7" r="E10" t="n">
        <v>78</v>
      </c>
    </row>
    <row spans="1:5" r="11">
      <c s="4" r="A11" t="s">
        <v>410</v>
      </c>
    </row>
    <row spans="1:5" r="12">
      <c s="4" r="A12" t="s">
        <v>411</v>
      </c>
      <c s="10" r="D12" t="n">
        <v>740</v>
      </c>
    </row>
    <row spans="1:5" r="13">
      <c s="4" r="A13" t="s">
        <v>412</v>
      </c>
      <c s="6" r="D13" t="n">
        <v>1466</v>
      </c>
    </row>
    <row spans="1:5" r="14">
      <c s="4" r="A14" t="s">
        <v>413</v>
      </c>
      <c s="10" r="D14" t="n">
        <v>1553</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14</v>
      </c>
      <c s="2" r="B1" t="s">
        <v>398</v>
      </c>
    </row>
    <row spans="1:2" r="2">
      <c s="3" r="A2" t="s">
        <v>192</v>
      </c>
    </row>
    <row spans="1:2" r="3">
      <c s="6" r="A3" t="n">
        <v>2016</v>
      </c>
      <c s="7" r="B3" t="n">
        <v>1153</v>
      </c>
    </row>
    <row spans="1:2" r="4">
      <c s="6" r="A4" t="n">
        <v>2017</v>
      </c>
      <c s="6" r="B4" t="n">
        <v>1035</v>
      </c>
    </row>
    <row spans="1:2" r="5">
      <c s="6" r="A5" t="n">
        <v>2018</v>
      </c>
      <c s="6" r="B5" t="n">
        <v>426</v>
      </c>
    </row>
    <row spans="1:2" r="6">
      <c s="6" r="A6" t="n">
        <v>2019</v>
      </c>
      <c s="6" r="B6" t="n">
        <v>121</v>
      </c>
    </row>
    <row spans="1:2" r="7">
      <c s="6" r="A7" t="n">
        <v>2020</v>
      </c>
      <c s="6" r="B7" t="n">
        <v>124</v>
      </c>
    </row>
    <row spans="1:2" r="8">
      <c s="6" r="A8" t="n">
        <v>2021</v>
      </c>
      <c s="6" r="B8" t="n">
        <v>42</v>
      </c>
    </row>
    <row spans="1:2" r="9">
      <c s="4" r="A9" t="s">
        <v>415</v>
      </c>
      <c s="7" r="B9" t="n">
        <v>29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1"/>
    <col customWidth="1" max="6" min="6" width="21"/>
    <col customWidth="1" max="7" min="7" width="24"/>
    <col customWidth="1" max="8" min="8" width="30"/>
  </cols>
  <sheetData>
    <row spans="1:8" r="1">
      <c s="1" r="A1" t="s">
        <v>416</v>
      </c>
      <c s="2" r="B1" t="s">
        <v>417</v>
      </c>
      <c s="2" r="C1" t="s">
        <v>418</v>
      </c>
      <c s="2" r="D1" t="s">
        <v>419</v>
      </c>
      <c s="2" r="E1" t="s">
        <v>420</v>
      </c>
      <c s="2" r="F1" t="s">
        <v>401</v>
      </c>
      <c s="2" r="G1" t="s">
        <v>421</v>
      </c>
      <c s="2" r="H1" t="s">
        <v>422</v>
      </c>
    </row>
    <row spans="1:8" r="2">
      <c s="3" r="A2" t="s">
        <v>338</v>
      </c>
    </row>
    <row spans="1:8" r="3">
      <c s="4" r="A3" t="s">
        <v>423</v>
      </c>
      <c s="6" r="B3" t="n">
        <v>7666665</v>
      </c>
      <c s="6" r="C3" t="n">
        <v>4771796</v>
      </c>
    </row>
    <row spans="1:8" r="4">
      <c s="4" r="A4" t="s">
        <v>424</v>
      </c>
      <c s="8" r="G4" t="n">
        <v>0.15</v>
      </c>
      <c s="8" r="H4" t="n">
        <v>0.15</v>
      </c>
    </row>
    <row spans="1:8" r="5">
      <c s="4" r="A5" t="s">
        <v>425</v>
      </c>
      <c s="6" r="B5" t="n">
        <v>999999</v>
      </c>
    </row>
    <row spans="1:8" r="6">
      <c s="4" r="A6" t="s">
        <v>426</v>
      </c>
      <c s="6" r="C6" t="n">
        <v>1670128</v>
      </c>
      <c s="6" r="H6" t="n">
        <v>1670128</v>
      </c>
    </row>
    <row spans="1:8" r="7">
      <c s="4" r="A7" t="s">
        <v>427</v>
      </c>
      <c s="11" r="C7" t="n">
        <v>0.35</v>
      </c>
      <c s="11" r="H7" t="n">
        <v>0.35</v>
      </c>
    </row>
    <row spans="1:8" r="8">
      <c s="4" r="A8" t="s">
        <v>428</v>
      </c>
      <c s="9" r="B8" t="n">
        <v>1.65</v>
      </c>
      <c s="9" r="C8" t="n">
        <v>2.41</v>
      </c>
      <c s="9" r="D8" t="n">
        <v>1.65</v>
      </c>
      <c s="9" r="E8" t="n">
        <v>2.41</v>
      </c>
    </row>
    <row spans="1:8" r="9">
      <c s="4" r="A9" t="s">
        <v>429</v>
      </c>
      <c s="9" r="C9" t="n">
        <v>3.08</v>
      </c>
    </row>
    <row spans="1:8" r="10">
      <c s="4" r="A10" t="s">
        <v>430</v>
      </c>
      <c s="4" r="C10" t="s">
        <v>431</v>
      </c>
    </row>
    <row spans="1:8" r="11">
      <c s="4" r="A11" t="s">
        <v>432</v>
      </c>
      <c s="4" r="C11" t="s">
        <v>433</v>
      </c>
    </row>
    <row spans="1:8" r="12">
      <c s="4" r="A12" t="s">
        <v>434</v>
      </c>
      <c s="7" r="B12" t="n">
        <v>11524</v>
      </c>
      <c s="7" r="C12" t="n">
        <v>10239</v>
      </c>
      <c s="7" r="D12" t="n">
        <v>11524</v>
      </c>
      <c s="7" r="E12" t="n">
        <v>10239</v>
      </c>
      <c s="4" r="F12" t="s">
        <v>40</v>
      </c>
    </row>
    <row spans="1:8" r="13">
      <c s="4" r="A13" t="s">
        <v>435</v>
      </c>
      <c s="7" r="B13" t="n">
        <v>1126</v>
      </c>
      <c s="7" r="C13" t="n">
        <v>1261</v>
      </c>
      <c s="7" r="D13" t="n">
        <v>1126</v>
      </c>
      <c s="7" r="E13" t="n">
        <v>1261</v>
      </c>
    </row>
    <row spans="1:8" r="14">
      <c s="4" r="A14" t="s">
        <v>436</v>
      </c>
    </row>
    <row spans="1:8" r="15">
      <c s="3" r="A15" t="s">
        <v>338</v>
      </c>
    </row>
    <row spans="1:8" r="16">
      <c s="4" r="A16" t="s">
        <v>437</v>
      </c>
      <c s="4" r="D16" t="s">
        <v>438</v>
      </c>
    </row>
    <row spans="1:8" r="17">
      <c s="4" r="A17" t="s">
        <v>439</v>
      </c>
    </row>
    <row spans="1:8" r="18">
      <c s="3" r="A18" t="s">
        <v>338</v>
      </c>
    </row>
    <row spans="1:8" r="19">
      <c s="4" r="A19" t="s">
        <v>437</v>
      </c>
      <c s="4" r="D19" t="s">
        <v>440</v>
      </c>
    </row>
    <row spans="1:8" r="20">
      <c s="4" r="A20" t="s">
        <v>441</v>
      </c>
    </row>
    <row spans="1:8" r="21">
      <c s="3" r="A21" t="s">
        <v>338</v>
      </c>
    </row>
    <row spans="1:8" r="22">
      <c s="4" r="A22" t="s">
        <v>442</v>
      </c>
      <c s="6" r="D22" t="n">
        <v>1995817</v>
      </c>
    </row>
    <row spans="1:8" r="23">
      <c s="4" r="A23" t="s">
        <v>443</v>
      </c>
    </row>
    <row spans="1:8" r="24">
      <c s="3" r="A24" t="s">
        <v>338</v>
      </c>
    </row>
    <row spans="1:8" r="25">
      <c s="4" r="A25" t="s">
        <v>444</v>
      </c>
      <c s="4" r="D25" t="s">
        <v>445</v>
      </c>
    </row>
    <row spans="1:8" r="26">
      <c s="4" r="A26" t="s">
        <v>446</v>
      </c>
    </row>
    <row spans="1:8" r="27">
      <c s="3" r="A27" t="s">
        <v>338</v>
      </c>
    </row>
    <row spans="1:8" r="28">
      <c s="4" r="A28" t="s">
        <v>444</v>
      </c>
      <c s="4" r="D28" t="s">
        <v>4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s="1" r="A1" t="s">
        <v>447</v>
      </c>
      <c s="2" r="B1" t="s">
        <v>1</v>
      </c>
    </row>
    <row spans="1:2" r="2">
      <c s="2" r="B2" t="s">
        <v>2</v>
      </c>
    </row>
    <row spans="1:2" r="3">
      <c s="3" r="A3" t="s">
        <v>338</v>
      </c>
    </row>
    <row spans="1:2" r="4">
      <c s="4" r="A4" t="s">
        <v>448</v>
      </c>
      <c s="6" r="B4" t="n">
        <v>1263333</v>
      </c>
    </row>
    <row spans="1:2" r="5">
      <c s="4" r="A5" t="s">
        <v>449</v>
      </c>
      <c s="4" r="B5" t="s">
        <v>450</v>
      </c>
    </row>
    <row spans="1:2" r="6">
      <c s="4" r="A6" t="s">
        <v>451</v>
      </c>
      <c s="4" r="B6" t="s">
        <v>452</v>
      </c>
    </row>
    <row spans="1:2" r="7">
      <c s="4" r="A7" t="s">
        <v>453</v>
      </c>
    </row>
    <row spans="1:2" r="8">
      <c s="3" r="A8" t="s">
        <v>338</v>
      </c>
    </row>
    <row spans="1:2" r="9">
      <c s="4" r="A9" t="s">
        <v>356</v>
      </c>
      <c s="4" r="B9" t="s">
        <v>445</v>
      </c>
    </row>
    <row spans="1:2" r="10">
      <c s="4" r="A10" t="s">
        <v>454</v>
      </c>
    </row>
    <row spans="1:2" r="11">
      <c s="3" r="A11" t="s">
        <v>338</v>
      </c>
    </row>
    <row spans="1:2" r="12">
      <c s="4" r="A12" t="s">
        <v>356</v>
      </c>
      <c s="4" r="B12"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s="1" r="A1" t="s">
        <v>455</v>
      </c>
      <c s="2" r="B1" t="s">
        <v>1</v>
      </c>
    </row>
    <row spans="1:2" r="2">
      <c s="2" r="B2" t="s">
        <v>398</v>
      </c>
    </row>
    <row spans="1:2" r="3">
      <c s="3" r="A3" t="s">
        <v>338</v>
      </c>
    </row>
    <row spans="1:2" r="4">
      <c s="4" r="A4" t="s">
        <v>456</v>
      </c>
      <c s="7" r="B4" t="n">
        <v>22</v>
      </c>
    </row>
    <row spans="1:2" r="5">
      <c s="4" r="A5" t="s">
        <v>457</v>
      </c>
      <c s="4" r="B5"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459</v>
      </c>
      <c s="2" r="B1" t="s">
        <v>1</v>
      </c>
    </row>
    <row spans="1:3" r="2">
      <c s="2" r="B2" t="s">
        <v>27</v>
      </c>
      <c s="2" r="C2" t="s">
        <v>28</v>
      </c>
    </row>
    <row spans="1:3" r="3">
      <c s="3" r="A3" t="s">
        <v>460</v>
      </c>
    </row>
    <row spans="1:3" r="4">
      <c s="4" r="A4" t="s">
        <v>461</v>
      </c>
      <c s="6" r="B4" t="n">
        <v>4703679</v>
      </c>
    </row>
    <row spans="1:3" r="5">
      <c s="4" r="A5" t="s">
        <v>462</v>
      </c>
      <c s="6" r="B5" t="n">
        <v>1202800</v>
      </c>
    </row>
    <row spans="1:3" r="6">
      <c s="4" r="A6" t="s">
        <v>463</v>
      </c>
      <c s="6" r="B6" t="n">
        <v>-57593</v>
      </c>
    </row>
    <row spans="1:3" r="7">
      <c s="4" r="A7" t="s">
        <v>464</v>
      </c>
      <c s="6" r="B7" t="n">
        <v>-1113154</v>
      </c>
    </row>
    <row spans="1:3" r="8">
      <c s="4" r="A8" t="s">
        <v>465</v>
      </c>
      <c s="6" r="B8" t="n">
        <v>4735732</v>
      </c>
      <c s="6" r="C8" t="n">
        <v>4703679</v>
      </c>
    </row>
    <row spans="1:3" r="9">
      <c s="4" r="A9" t="s">
        <v>466</v>
      </c>
      <c s="6" r="B9" t="n">
        <v>4471056</v>
      </c>
    </row>
    <row spans="1:3" r="10">
      <c s="4" r="A10" t="s">
        <v>467</v>
      </c>
      <c s="6" r="B10" t="n">
        <v>2353724</v>
      </c>
    </row>
    <row spans="1:3" r="11">
      <c s="3" r="A11" t="s">
        <v>468</v>
      </c>
    </row>
    <row spans="1:3" r="12">
      <c s="4" r="A12" t="s">
        <v>461</v>
      </c>
      <c s="9" r="B12" t="n">
        <v>2.91</v>
      </c>
    </row>
    <row spans="1:3" r="13">
      <c s="4" r="A13" t="s">
        <v>462</v>
      </c>
      <c s="11" r="B13" t="n">
        <v>2.92</v>
      </c>
    </row>
    <row spans="1:3" r="14">
      <c s="4" r="A14" t="s">
        <v>463</v>
      </c>
      <c s="11" r="B14" t="n">
        <v>2.66</v>
      </c>
    </row>
    <row spans="1:3" r="15">
      <c s="4" r="A15" t="s">
        <v>464</v>
      </c>
      <c s="11" r="B15" t="n">
        <v>2.9</v>
      </c>
    </row>
    <row spans="1:3" r="16">
      <c s="4" r="A16" t="s">
        <v>465</v>
      </c>
      <c s="11" r="B16" t="n">
        <v>2.92</v>
      </c>
      <c s="9" r="C16" t="n">
        <v>2.91</v>
      </c>
    </row>
    <row spans="1:3" r="17">
      <c s="4" r="A17" t="s">
        <v>466</v>
      </c>
      <c s="11" r="B17" t="n">
        <v>2.93</v>
      </c>
    </row>
    <row spans="1:3" r="18">
      <c s="4" r="A18" t="s">
        <v>467</v>
      </c>
      <c s="11" r="B18" t="n">
        <v>3.04</v>
      </c>
    </row>
    <row spans="1:3" r="19">
      <c s="4" r="A19" t="s">
        <v>469</v>
      </c>
      <c s="9" r="B19" t="n">
        <v>0.97</v>
      </c>
    </row>
    <row spans="1:3" r="20">
      <c s="4" r="A20" t="s">
        <v>470</v>
      </c>
      <c s="4" r="B20" t="s">
        <v>471</v>
      </c>
      <c s="4" r="C20" t="s">
        <v>472</v>
      </c>
    </row>
    <row spans="1:3" r="21">
      <c s="4" r="A21" t="s">
        <v>473</v>
      </c>
      <c s="4" r="B21" t="s">
        <v>474</v>
      </c>
    </row>
    <row spans="1:3" r="22">
      <c s="4" r="A22" t="s">
        <v>475</v>
      </c>
      <c s="4" r="B22" t="s">
        <v>476</v>
      </c>
    </row>
    <row spans="1:3" r="23">
      <c s="3" r="A23" t="s">
        <v>477</v>
      </c>
    </row>
    <row spans="1:3" r="24">
      <c s="4" r="A24" t="s">
        <v>478</v>
      </c>
      <c s="9" r="B24" t="n">
        <v>36.12</v>
      </c>
      <c s="9" r="C24" t="n">
        <v>55.2</v>
      </c>
    </row>
    <row spans="1:3" r="25">
      <c s="4" r="A25" t="s">
        <v>479</v>
      </c>
      <c s="11" r="B25" t="n">
        <v>34.19</v>
      </c>
    </row>
    <row spans="1:3" r="26">
      <c s="4" r="A26" t="s">
        <v>467</v>
      </c>
      <c s="9" r="B26" t="n">
        <v>9.039999999999999</v>
      </c>
    </row>
    <row spans="1:3" r="27">
      <c s="4" r="A27" t="s">
        <v>480</v>
      </c>
      <c s="7" r="B27" t="n">
        <v>1727</v>
      </c>
    </row>
    <row spans="1:3" r="28">
      <c s="4" r="A28" t="s">
        <v>481</v>
      </c>
      <c s="4" r="B28" t="s">
        <v>4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0"/>
  </cols>
  <sheetData>
    <row spans="1:2" r="1">
      <c s="1" r="A1" t="s">
        <v>483</v>
      </c>
      <c s="2" r="B1" t="s">
        <v>1</v>
      </c>
    </row>
    <row spans="1:2" r="2">
      <c s="2" r="B2" t="s">
        <v>484</v>
      </c>
    </row>
    <row spans="1:2" r="3">
      <c s="3" r="A3" t="s">
        <v>485</v>
      </c>
    </row>
    <row spans="1:2" r="4">
      <c s="4" r="A4" t="s">
        <v>486</v>
      </c>
      <c s="6" r="B4" t="n">
        <v>4735732</v>
      </c>
    </row>
    <row spans="1:2" r="5">
      <c s="4" r="A5" t="s">
        <v>487</v>
      </c>
      <c s="4" r="B5" t="s">
        <v>471</v>
      </c>
    </row>
    <row spans="1:2" r="6">
      <c s="4" r="A6" t="s">
        <v>488</v>
      </c>
      <c s="9" r="B6" t="n">
        <v>2.92</v>
      </c>
    </row>
    <row spans="1:2" r="7">
      <c s="4" r="A7" t="s">
        <v>489</v>
      </c>
      <c s="6" r="B7" t="n">
        <v>2353724</v>
      </c>
    </row>
    <row spans="1:2" r="8">
      <c s="4" r="A8" t="s">
        <v>490</v>
      </c>
      <c s="9" r="B8" t="n">
        <v>3.04</v>
      </c>
    </row>
    <row spans="1:2" r="9">
      <c s="4" r="A9" t="s">
        <v>491</v>
      </c>
    </row>
    <row spans="1:2" r="10">
      <c s="3" r="A10" t="s">
        <v>485</v>
      </c>
    </row>
    <row spans="1:2" r="11">
      <c s="4" r="A11" t="s">
        <v>492</v>
      </c>
      <c s="11" r="B11" t="n">
        <v>1.56</v>
      </c>
    </row>
    <row spans="1:2" r="12">
      <c s="4" r="A12" t="s">
        <v>493</v>
      </c>
      <c s="9" r="B12" t="n">
        <v>2.29</v>
      </c>
    </row>
    <row spans="1:2" r="13">
      <c s="4" r="A13" t="s">
        <v>486</v>
      </c>
      <c s="6" r="B13" t="n">
        <v>441502</v>
      </c>
    </row>
    <row spans="1:2" r="14">
      <c s="4" r="A14" t="s">
        <v>487</v>
      </c>
      <c s="4" r="B14" t="s">
        <v>494</v>
      </c>
    </row>
    <row spans="1:2" r="15">
      <c s="4" r="A15" t="s">
        <v>488</v>
      </c>
      <c s="9" r="B15" t="n">
        <v>1.78</v>
      </c>
    </row>
    <row spans="1:2" r="16">
      <c s="4" r="A16" t="s">
        <v>489</v>
      </c>
      <c s="6" r="B16" t="n">
        <v>97166</v>
      </c>
    </row>
    <row spans="1:2" r="17">
      <c s="4" r="A17" t="s">
        <v>490</v>
      </c>
      <c s="9" r="B17" t="n">
        <v>1.76</v>
      </c>
    </row>
    <row spans="1:2" r="18">
      <c s="4" r="A18" t="s">
        <v>495</v>
      </c>
    </row>
    <row spans="1:2" r="19">
      <c s="3" r="A19" t="s">
        <v>485</v>
      </c>
    </row>
    <row spans="1:2" r="20">
      <c s="4" r="A20" t="s">
        <v>492</v>
      </c>
      <c s="11" r="B20" t="n">
        <v>2.44</v>
      </c>
    </row>
    <row spans="1:2" r="21">
      <c s="4" r="A21" t="s">
        <v>493</v>
      </c>
      <c s="9" r="B21" t="n">
        <v>2.91</v>
      </c>
    </row>
    <row spans="1:2" r="22">
      <c s="4" r="A22" t="s">
        <v>486</v>
      </c>
      <c s="6" r="B22" t="n">
        <v>1346121</v>
      </c>
    </row>
    <row spans="1:2" r="23">
      <c s="4" r="A23" t="s">
        <v>487</v>
      </c>
      <c s="4" r="B23" t="s">
        <v>496</v>
      </c>
    </row>
    <row spans="1:2" r="24">
      <c s="4" r="A24" t="s">
        <v>488</v>
      </c>
      <c s="9" r="B24" t="n">
        <v>2.69</v>
      </c>
    </row>
    <row spans="1:2" r="25">
      <c s="4" r="A25" t="s">
        <v>489</v>
      </c>
      <c s="6" r="B25" t="n">
        <v>836452</v>
      </c>
    </row>
    <row spans="1:2" r="26">
      <c s="4" r="A26" t="s">
        <v>490</v>
      </c>
      <c s="9" r="B26" t="n">
        <v>2.68</v>
      </c>
    </row>
    <row spans="1:2" r="27">
      <c s="4" r="A27" t="s">
        <v>497</v>
      </c>
    </row>
    <row spans="1:2" r="28">
      <c s="3" r="A28" t="s">
        <v>485</v>
      </c>
    </row>
    <row spans="1:2" r="29">
      <c s="4" r="A29" t="s">
        <v>492</v>
      </c>
      <c s="6" r="B29" t="n">
        <v>3</v>
      </c>
    </row>
    <row spans="1:2" r="30">
      <c s="4" r="A30" t="s">
        <v>493</v>
      </c>
      <c s="9" r="B30" t="n">
        <v>3.14</v>
      </c>
    </row>
    <row spans="1:2" r="31">
      <c s="4" r="A31" t="s">
        <v>486</v>
      </c>
      <c s="6" r="B31" t="n">
        <v>1567500</v>
      </c>
    </row>
    <row spans="1:2" r="32">
      <c s="4" r="A32" t="s">
        <v>487</v>
      </c>
      <c s="4" r="B32" t="s">
        <v>498</v>
      </c>
    </row>
    <row spans="1:2" r="33">
      <c s="4" r="A33" t="s">
        <v>488</v>
      </c>
      <c s="9" r="B33" t="n">
        <v>3.03</v>
      </c>
    </row>
    <row spans="1:2" r="34">
      <c s="4" r="A34" t="s">
        <v>489</v>
      </c>
      <c s="6" r="B34" t="n">
        <v>356261</v>
      </c>
    </row>
    <row spans="1:2" r="35">
      <c s="4" r="A35" t="s">
        <v>490</v>
      </c>
      <c s="9" r="B35" t="n">
        <v>3.1</v>
      </c>
    </row>
    <row spans="1:2" r="36">
      <c s="4" r="A36" t="s">
        <v>499</v>
      </c>
    </row>
    <row spans="1:2" r="37">
      <c s="3" r="A37" t="s">
        <v>485</v>
      </c>
    </row>
    <row spans="1:2" r="38">
      <c s="4" r="A38" t="s">
        <v>492</v>
      </c>
      <c s="11" r="B38" t="n">
        <v>3.16</v>
      </c>
    </row>
    <row spans="1:2" r="39">
      <c s="4" r="A39" t="s">
        <v>493</v>
      </c>
      <c s="9" r="B39" t="n">
        <v>3.32</v>
      </c>
    </row>
    <row spans="1:2" r="40">
      <c s="4" r="A40" t="s">
        <v>486</v>
      </c>
      <c s="6" r="B40" t="n">
        <v>694107</v>
      </c>
    </row>
    <row spans="1:2" r="41">
      <c s="4" r="A41" t="s">
        <v>487</v>
      </c>
      <c s="4" r="B41" t="s">
        <v>500</v>
      </c>
    </row>
    <row spans="1:2" r="42">
      <c s="4" r="A42" t="s">
        <v>488</v>
      </c>
      <c s="9" r="B42" t="n">
        <v>3.27</v>
      </c>
    </row>
    <row spans="1:2" r="43">
      <c s="4" r="A43" t="s">
        <v>489</v>
      </c>
      <c s="6" r="B43" t="n">
        <v>377343</v>
      </c>
    </row>
    <row spans="1:2" r="44">
      <c s="4" r="A44" t="s">
        <v>490</v>
      </c>
      <c s="9" r="B44" t="n">
        <v>3.24</v>
      </c>
    </row>
    <row spans="1:2" r="45">
      <c s="4" r="A45" t="s">
        <v>501</v>
      </c>
    </row>
    <row spans="1:2" r="46">
      <c s="3" r="A46" t="s">
        <v>485</v>
      </c>
    </row>
    <row spans="1:2" r="47">
      <c s="4" r="A47" t="s">
        <v>492</v>
      </c>
      <c s="11" r="B47" t="n">
        <v>3.41</v>
      </c>
    </row>
    <row spans="1:2" r="48">
      <c s="4" r="A48" t="s">
        <v>493</v>
      </c>
      <c s="9" r="B48" t="n">
        <v>3.67</v>
      </c>
    </row>
    <row spans="1:2" r="49">
      <c s="4" r="A49" t="s">
        <v>486</v>
      </c>
      <c s="6" r="B49" t="n">
        <v>620669</v>
      </c>
    </row>
    <row spans="1:2" r="50">
      <c s="4" r="A50" t="s">
        <v>487</v>
      </c>
      <c s="4" r="B50" t="s">
        <v>502</v>
      </c>
    </row>
    <row spans="1:2" r="51">
      <c s="4" r="A51" t="s">
        <v>488</v>
      </c>
      <c s="9" r="B51" t="n">
        <v>3.47</v>
      </c>
    </row>
    <row spans="1:2" r="52">
      <c s="4" r="A52" t="s">
        <v>489</v>
      </c>
      <c s="6" r="B52" t="n">
        <v>620669</v>
      </c>
    </row>
    <row spans="1:2" r="53">
      <c s="4" r="A53" t="s">
        <v>490</v>
      </c>
      <c s="9" r="B53" t="n">
        <v>3.47</v>
      </c>
    </row>
    <row spans="1:2" r="54">
      <c s="4" r="A54" t="s">
        <v>503</v>
      </c>
    </row>
    <row spans="1:2" r="55">
      <c s="3" r="A55" t="s">
        <v>485</v>
      </c>
    </row>
    <row spans="1:2" r="56">
      <c s="4" r="A56" t="s">
        <v>492</v>
      </c>
      <c s="11" r="B56" t="n">
        <v>3.86</v>
      </c>
    </row>
    <row spans="1:2" r="57">
      <c s="4" r="A57" t="s">
        <v>493</v>
      </c>
      <c s="9" r="B57" t="n">
        <v>3.94</v>
      </c>
    </row>
    <row spans="1:2" r="58">
      <c s="4" r="A58" t="s">
        <v>486</v>
      </c>
      <c s="6" r="B58" t="n">
        <v>65833</v>
      </c>
    </row>
    <row spans="1:2" r="59">
      <c s="4" r="A59" t="s">
        <v>487</v>
      </c>
      <c s="4" r="B59" t="s">
        <v>504</v>
      </c>
    </row>
    <row spans="1:2" r="60">
      <c s="4" r="A60" t="s">
        <v>488</v>
      </c>
      <c s="9" r="B60" t="n">
        <v>3.91</v>
      </c>
    </row>
    <row spans="1:2" r="61">
      <c s="4" r="A61" t="s">
        <v>489</v>
      </c>
      <c s="6" r="B61" t="n">
        <v>65833</v>
      </c>
    </row>
    <row spans="1:2" r="62">
      <c s="4" r="A62" t="s">
        <v>490</v>
      </c>
      <c s="9" r="B62" t="n">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5</v>
      </c>
      <c s="2" r="B1" t="s">
        <v>1</v>
      </c>
    </row>
    <row spans="1:4" r="2">
      <c s="2" r="B2" t="s">
        <v>27</v>
      </c>
      <c s="2" r="C2" t="s">
        <v>28</v>
      </c>
      <c s="2" r="D2" t="s">
        <v>74</v>
      </c>
    </row>
    <row spans="1:4" r="3">
      <c s="3" r="A3" t="s">
        <v>96</v>
      </c>
    </row>
    <row spans="1:4" r="4">
      <c s="4" r="A4" t="s">
        <v>91</v>
      </c>
      <c s="7" r="B4" t="n">
        <v>-4799</v>
      </c>
      <c s="7" r="C4" t="n">
        <v>-7016</v>
      </c>
      <c s="7" r="D4" t="n">
        <v>-9871</v>
      </c>
    </row>
    <row spans="1:4" r="5">
      <c s="3" r="A5" t="s">
        <v>97</v>
      </c>
    </row>
    <row spans="1:4" r="6">
      <c s="4" r="A6" t="s">
        <v>98</v>
      </c>
      <c s="6" r="B6" t="n">
        <v>-1655</v>
      </c>
      <c s="6" r="C6" t="n">
        <v>-2077</v>
      </c>
      <c s="6" r="D6" t="n">
        <v>873</v>
      </c>
    </row>
    <row spans="1:4" r="7">
      <c s="4" r="A7" t="s">
        <v>99</v>
      </c>
      <c s="7" r="B7" t="n">
        <v>-6454</v>
      </c>
      <c s="7" r="C7" t="n">
        <v>-9093</v>
      </c>
      <c s="7" r="D7" t="n">
        <v>-89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6"/>
    <col customWidth="1" max="6" min="6" width="16"/>
    <col customWidth="1" max="7" min="7" width="14"/>
  </cols>
  <sheetData>
    <row spans="1:7" r="1">
      <c s="1" r="A1" t="s">
        <v>505</v>
      </c>
      <c s="2" r="B1" t="s">
        <v>506</v>
      </c>
      <c s="2" r="C1" t="s">
        <v>507</v>
      </c>
      <c s="2" r="D1" t="s">
        <v>508</v>
      </c>
      <c s="2" r="E1" t="s">
        <v>509</v>
      </c>
      <c s="2" r="F1" t="s">
        <v>510</v>
      </c>
      <c s="2" r="G1" t="s">
        <v>27</v>
      </c>
    </row>
    <row spans="1:7" r="2">
      <c s="3" r="A2" t="s">
        <v>338</v>
      </c>
    </row>
    <row spans="1:7" r="3">
      <c s="4" r="A3" t="s">
        <v>511</v>
      </c>
      <c s="6" r="B3" t="n">
        <v>3000</v>
      </c>
    </row>
    <row spans="1:7" r="4">
      <c s="4" r="A4" t="s">
        <v>512</v>
      </c>
      <c s="7" r="B4" t="n">
        <v>3</v>
      </c>
    </row>
    <row spans="1:7" r="5">
      <c s="4" r="A5" t="s">
        <v>513</v>
      </c>
      <c s="4" r="B5" t="s">
        <v>40</v>
      </c>
    </row>
    <row spans="1:7" r="6">
      <c s="4" r="A6" t="s">
        <v>514</v>
      </c>
      <c s="12" r="B6" t="n">
        <v>2021</v>
      </c>
    </row>
    <row spans="1:7" r="7">
      <c s="4" r="A7" t="s">
        <v>515</v>
      </c>
    </row>
    <row spans="1:7" r="8">
      <c s="3" r="A8" t="s">
        <v>338</v>
      </c>
    </row>
    <row spans="1:7" r="9">
      <c s="4" r="A9" t="s">
        <v>511</v>
      </c>
      <c s="6" r="C9" t="n">
        <v>3000</v>
      </c>
      <c s="6" r="D9" t="n">
        <v>150000</v>
      </c>
      <c s="6" r="E9" t="n">
        <v>5000</v>
      </c>
      <c s="6" r="F9" t="n">
        <v>53000</v>
      </c>
      <c s="6" r="G9" t="n">
        <v>214000</v>
      </c>
    </row>
    <row spans="1:7" r="10">
      <c s="4" r="A10" t="s">
        <v>512</v>
      </c>
      <c s="9" r="C10" t="n">
        <v>3.32</v>
      </c>
      <c s="9" r="D10" t="n">
        <v>3.08</v>
      </c>
      <c s="9" r="E10" t="n">
        <v>3.14</v>
      </c>
      <c s="9" r="F10" t="n">
        <v>3.16</v>
      </c>
    </row>
    <row spans="1:7" r="11">
      <c s="4" r="A11" t="s">
        <v>513</v>
      </c>
      <c s="6" r="C11" t="n">
        <v>1202</v>
      </c>
      <c s="6" r="D11" t="n">
        <v>50000</v>
      </c>
      <c s="6" r="E11" t="n">
        <v>2296</v>
      </c>
      <c s="6" r="F11" t="n">
        <v>36493</v>
      </c>
      <c s="6" r="G11" t="n">
        <v>141995</v>
      </c>
    </row>
    <row spans="1:7" r="12">
      <c s="4" r="A12" t="s">
        <v>514</v>
      </c>
      <c s="13" r="C12" t="n">
        <v>2020</v>
      </c>
      <c s="14" r="D12" t="n">
        <v>2019</v>
      </c>
      <c s="15" r="E12" t="n">
        <v>2019</v>
      </c>
      <c s="15" r="F12" t="n">
        <v>20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6</v>
      </c>
      <c s="2" r="B1" t="s">
        <v>1</v>
      </c>
    </row>
    <row spans="1:4" r="2">
      <c s="2" r="B2" t="s">
        <v>27</v>
      </c>
      <c s="2" r="C2" t="s">
        <v>28</v>
      </c>
      <c s="2" r="D2" t="s">
        <v>74</v>
      </c>
    </row>
    <row spans="1:4" r="3">
      <c s="3" r="A3" t="s">
        <v>517</v>
      </c>
    </row>
    <row spans="1:4" r="4">
      <c s="4" r="A4" t="s">
        <v>518</v>
      </c>
      <c s="7" r="B4" t="n">
        <v>1066</v>
      </c>
      <c s="7" r="C4" t="n">
        <v>1220</v>
      </c>
      <c s="7" r="D4" t="n">
        <v>1344</v>
      </c>
    </row>
    <row spans="1:4" r="5">
      <c s="4" r="A5" t="s">
        <v>519</v>
      </c>
    </row>
    <row spans="1:4" r="6">
      <c s="3" r="A6" t="s">
        <v>517</v>
      </c>
    </row>
    <row spans="1:4" r="7">
      <c s="4" r="A7" t="s">
        <v>518</v>
      </c>
      <c s="6" r="B7" t="n">
        <v>64</v>
      </c>
      <c s="6" r="C7" t="n">
        <v>55</v>
      </c>
      <c s="6" r="D7" t="n">
        <v>50</v>
      </c>
    </row>
    <row spans="1:4" r="8">
      <c s="4" r="A8" t="s">
        <v>520</v>
      </c>
    </row>
    <row spans="1:4" r="9">
      <c s="3" r="A9" t="s">
        <v>517</v>
      </c>
    </row>
    <row spans="1:4" r="10">
      <c s="4" r="A10" t="s">
        <v>518</v>
      </c>
      <c s="6" r="B10" t="n">
        <v>302</v>
      </c>
      <c s="6" r="C10" t="n">
        <v>292</v>
      </c>
      <c s="6" r="D10" t="n">
        <v>267</v>
      </c>
    </row>
    <row spans="1:4" r="11">
      <c s="4" r="A11" t="s">
        <v>521</v>
      </c>
    </row>
    <row spans="1:4" r="12">
      <c s="3" r="A12" t="s">
        <v>517</v>
      </c>
    </row>
    <row spans="1:4" r="13">
      <c s="4" r="A13" t="s">
        <v>518</v>
      </c>
      <c s="6" r="B13" t="n">
        <v>251</v>
      </c>
      <c s="6" r="C13" t="n">
        <v>292</v>
      </c>
      <c s="6" r="D13" t="n">
        <v>264</v>
      </c>
    </row>
    <row spans="1:4" r="14">
      <c s="4" r="A14" t="s">
        <v>522</v>
      </c>
    </row>
    <row spans="1:4" r="15">
      <c s="3" r="A15" t="s">
        <v>517</v>
      </c>
    </row>
    <row spans="1:4" r="16">
      <c s="4" r="A16" t="s">
        <v>518</v>
      </c>
      <c s="7" r="B16" t="n">
        <v>449</v>
      </c>
      <c s="7" r="C16" t="n">
        <v>581</v>
      </c>
      <c s="7" r="D16" t="n">
        <v>7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3</v>
      </c>
      <c s="2" r="B1" t="s">
        <v>1</v>
      </c>
    </row>
    <row spans="1:4" r="2">
      <c s="2" r="B2" t="s">
        <v>27</v>
      </c>
      <c s="2" r="C2" t="s">
        <v>28</v>
      </c>
      <c s="2" r="D2" t="s">
        <v>74</v>
      </c>
    </row>
    <row spans="1:4" r="3">
      <c s="3" r="A3" t="s">
        <v>524</v>
      </c>
    </row>
    <row spans="1:4" r="4">
      <c s="4" r="A4" t="s">
        <v>525</v>
      </c>
      <c s="4" r="B4" t="s">
        <v>526</v>
      </c>
      <c s="4" r="C4" t="s">
        <v>526</v>
      </c>
      <c s="4" r="D4" t="s">
        <v>527</v>
      </c>
    </row>
    <row spans="1:4" r="5">
      <c s="4" r="A5" t="s">
        <v>528</v>
      </c>
      <c s="7" r="B5" t="n">
        <v>2599</v>
      </c>
    </row>
    <row spans="1:4" r="6">
      <c s="4" r="A6" t="s">
        <v>529</v>
      </c>
      <c s="6" r="B6" t="n">
        <v>780</v>
      </c>
    </row>
    <row spans="1:4" r="7">
      <c s="4" r="A7" t="s">
        <v>530</v>
      </c>
      <c s="6" r="B7" t="n">
        <v>61111</v>
      </c>
    </row>
    <row spans="1:4" r="8">
      <c s="4" r="A8" t="s">
        <v>531</v>
      </c>
      <c s="6" r="B8" t="n">
        <v>15658</v>
      </c>
    </row>
    <row spans="1:4" r="9">
      <c s="4" r="A9" t="s">
        <v>532</v>
      </c>
    </row>
    <row spans="1:4" r="10">
      <c s="3" r="A10" t="s">
        <v>524</v>
      </c>
    </row>
    <row spans="1:4" r="11">
      <c s="4" r="A11" t="s">
        <v>533</v>
      </c>
      <c s="6" r="B11" t="n">
        <v>1329</v>
      </c>
      <c s="7" r="C11" t="n">
        <v>-1700</v>
      </c>
    </row>
    <row spans="1:4" r="12">
      <c s="4" r="A12" t="s">
        <v>534</v>
      </c>
    </row>
    <row spans="1:4" r="13">
      <c s="3" r="A13" t="s">
        <v>524</v>
      </c>
    </row>
    <row spans="1:4" r="14">
      <c s="4" r="A14" t="s">
        <v>533</v>
      </c>
      <c s="7" r="D14" t="n">
        <v>6431</v>
      </c>
    </row>
    <row spans="1:4" r="15">
      <c s="4" r="A15" t="s">
        <v>535</v>
      </c>
    </row>
    <row spans="1:4" r="16">
      <c s="3" r="A16" t="s">
        <v>524</v>
      </c>
    </row>
    <row spans="1:4" r="17">
      <c s="4" r="A17" t="s">
        <v>530</v>
      </c>
      <c s="7" r="B17" t="n">
        <v>974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s>
  <sheetData>
    <row spans="1:4" r="1">
      <c s="1" r="A1" t="s">
        <v>536</v>
      </c>
      <c s="2" r="C1" t="s">
        <v>27</v>
      </c>
      <c s="2" r="D1" t="s">
        <v>28</v>
      </c>
    </row>
    <row spans="1:4" r="2">
      <c s="3" r="A2" t="s">
        <v>537</v>
      </c>
    </row>
    <row spans="1:4" r="3">
      <c s="4" r="A3" t="s">
        <v>538</v>
      </c>
      <c s="7" r="C3" t="n">
        <v>49398</v>
      </c>
      <c s="7" r="D3" t="n">
        <v>47524</v>
      </c>
    </row>
    <row spans="1:4" r="4">
      <c s="4" r="A4" t="s">
        <v>539</v>
      </c>
      <c s="6" r="C4" t="n">
        <v>4149</v>
      </c>
      <c s="6" r="D4" t="n">
        <v>4149</v>
      </c>
    </row>
    <row spans="1:4" r="5">
      <c s="4" r="A5" t="s">
        <v>540</v>
      </c>
      <c s="6" r="C5" t="n">
        <v>2527</v>
      </c>
      <c s="6" r="D5" t="n">
        <v>2630</v>
      </c>
    </row>
    <row spans="1:4" r="6">
      <c s="4" r="A6" t="s">
        <v>541</v>
      </c>
      <c s="6" r="C6" t="n">
        <v>56074</v>
      </c>
      <c s="6" r="D6" t="n">
        <v>54303</v>
      </c>
    </row>
    <row spans="1:4" r="7">
      <c s="4" r="A7" t="s">
        <v>542</v>
      </c>
      <c s="6" r="C7" t="n">
        <v>-55457</v>
      </c>
      <c s="6" r="D7" t="n">
        <v>-54128</v>
      </c>
    </row>
    <row spans="1:4" r="8">
      <c s="4" r="A8" t="s">
        <v>543</v>
      </c>
      <c s="6" r="C8" t="n">
        <v>617</v>
      </c>
      <c s="6" r="D8" t="n">
        <v>175</v>
      </c>
    </row>
    <row spans="1:4" r="9">
      <c s="3" r="A9" t="s">
        <v>544</v>
      </c>
    </row>
    <row spans="1:4" r="10">
      <c s="4" r="A10" t="s">
        <v>545</v>
      </c>
      <c s="6" r="C10" t="n">
        <v>-2129</v>
      </c>
      <c s="6" r="D10" t="n">
        <v>-2099</v>
      </c>
    </row>
    <row spans="1:4" r="11">
      <c s="4" r="A11" t="s">
        <v>546</v>
      </c>
      <c s="6" r="C11" t="n">
        <v>-115</v>
      </c>
      <c s="6" r="D11" t="n">
        <v>-167</v>
      </c>
    </row>
    <row spans="1:4" r="12">
      <c s="4" r="A12" t="s">
        <v>53</v>
      </c>
      <c s="6" r="C12" t="n">
        <v>-2244</v>
      </c>
      <c s="6" r="D12" t="n">
        <v>-2266</v>
      </c>
    </row>
    <row spans="1:4" r="13">
      <c s="4" r="A13" t="s">
        <v>547</v>
      </c>
      <c s="4" r="B13" t="s">
        <v>108</v>
      </c>
      <c s="7" r="C13" t="n">
        <v>-1627</v>
      </c>
      <c s="7" r="D13" t="n">
        <v>-2091</v>
      </c>
    </row>
    <row spans="1:4" r="14">
      <c r="A14" t="n"/>
    </row>
    <row spans="1:4" r="15">
      <c s="4" r="A15" t="s">
        <v>108</v>
      </c>
      <c s="4" r="B15" t="s">
        <v>548</v>
      </c>
    </row>
  </sheetData>
  <mergeCells count="3">
    <mergeCell ref="A1:B1"/>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9</v>
      </c>
      <c s="2" r="B1" t="s">
        <v>1</v>
      </c>
    </row>
    <row spans="1:4" r="2">
      <c s="2" r="B2" t="s">
        <v>27</v>
      </c>
      <c s="2" r="C2" t="s">
        <v>28</v>
      </c>
      <c s="2" r="D2" t="s">
        <v>74</v>
      </c>
    </row>
    <row spans="1:4" r="3">
      <c s="3" r="A3" t="s">
        <v>198</v>
      </c>
    </row>
    <row spans="1:4" r="4">
      <c s="4" r="A4" t="s">
        <v>550</v>
      </c>
      <c s="7" r="B4" t="n">
        <v>-4679</v>
      </c>
      <c s="7" r="C4" t="n">
        <v>-5342</v>
      </c>
      <c s="7" r="D4" t="n">
        <v>-3683</v>
      </c>
    </row>
    <row spans="1:4" r="5">
      <c s="4" r="A5" t="s">
        <v>551</v>
      </c>
      <c s="6" r="B5" t="n">
        <v>3</v>
      </c>
      <c s="6" r="C5" t="n">
        <v>-1870</v>
      </c>
      <c s="6" r="D5" t="n">
        <v>-968</v>
      </c>
    </row>
    <row spans="1:4" r="6">
      <c s="4" r="A6" t="s">
        <v>89</v>
      </c>
      <c s="7" r="B6" t="n">
        <v>-4676</v>
      </c>
      <c s="7" r="C6" t="n">
        <v>-7212</v>
      </c>
      <c s="7" r="D6" t="n">
        <v>-46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2</v>
      </c>
      <c s="2" r="B1" t="s">
        <v>1</v>
      </c>
    </row>
    <row spans="1:4" r="2">
      <c s="2" r="B2" t="s">
        <v>27</v>
      </c>
      <c s="2" r="C2" t="s">
        <v>28</v>
      </c>
      <c s="2" r="D2" t="s">
        <v>74</v>
      </c>
    </row>
    <row spans="1:4" r="3">
      <c s="3" r="A3" t="s">
        <v>553</v>
      </c>
    </row>
    <row spans="1:4" r="4">
      <c s="4" r="A4" t="s">
        <v>551</v>
      </c>
      <c s="7" r="B4" t="n">
        <v>-389</v>
      </c>
      <c s="7" r="C4" t="n">
        <v>-122</v>
      </c>
      <c s="7" r="D4" t="n">
        <v>-240</v>
      </c>
    </row>
    <row spans="1:4" r="5">
      <c s="4" r="A5" t="s">
        <v>550</v>
      </c>
      <c s="6" r="B5" t="n">
        <v>-2</v>
      </c>
      <c s="4" r="C5" t="s">
        <v>40</v>
      </c>
      <c s="4" r="D5" t="s">
        <v>40</v>
      </c>
    </row>
    <row spans="1:4" r="6">
      <c s="4" r="A6" t="s">
        <v>554</v>
      </c>
      <c s="6" r="B6" t="n">
        <v>-391</v>
      </c>
      <c s="7" r="C6" t="n">
        <v>-122</v>
      </c>
      <c s="7" r="D6" t="n">
        <v>-240</v>
      </c>
    </row>
    <row spans="1:4" r="7">
      <c s="3" r="A7" t="s">
        <v>555</v>
      </c>
    </row>
    <row spans="1:4" r="8">
      <c s="4" r="A8" t="s">
        <v>551</v>
      </c>
      <c s="7" r="B8" t="n">
        <v>268</v>
      </c>
      <c s="7" r="C8" t="n">
        <v>318</v>
      </c>
      <c s="6" r="D8" t="n">
        <v>-1065</v>
      </c>
    </row>
    <row spans="1:4" r="9">
      <c s="4" r="A9" t="s">
        <v>550</v>
      </c>
      <c s="4" r="B9" t="s">
        <v>40</v>
      </c>
      <c s="4" r="C9" t="s">
        <v>40</v>
      </c>
      <c s="6" r="D9" t="n">
        <v>-3915</v>
      </c>
    </row>
    <row spans="1:4" r="10">
      <c s="4" r="A10" t="s">
        <v>556</v>
      </c>
      <c s="7" r="B10" t="n">
        <v>268</v>
      </c>
      <c s="7" r="C10" t="n">
        <v>318</v>
      </c>
      <c s="6" r="D10" t="n">
        <v>-4980</v>
      </c>
    </row>
    <row spans="1:4" r="11">
      <c s="4" r="A11" t="s">
        <v>90</v>
      </c>
      <c s="7" r="B11" t="n">
        <v>-123</v>
      </c>
      <c s="7" r="C11" t="n">
        <v>196</v>
      </c>
      <c s="7" r="D11" t="n">
        <v>-52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7</v>
      </c>
      <c s="2" r="B1" t="s">
        <v>1</v>
      </c>
    </row>
    <row spans="1:3" r="2">
      <c s="2" r="B2" t="s">
        <v>27</v>
      </c>
      <c s="2" r="C2" t="s">
        <v>28</v>
      </c>
    </row>
    <row spans="1:3" r="3">
      <c s="3" r="A3" t="s">
        <v>558</v>
      </c>
    </row>
    <row spans="1:3" r="4">
      <c s="4" r="A4" t="s">
        <v>559</v>
      </c>
      <c s="7" r="B4" t="n">
        <v>100</v>
      </c>
      <c s="4" r="C4" t="s">
        <v>40</v>
      </c>
    </row>
    <row spans="1:3" r="5">
      <c s="4" r="A5" t="s">
        <v>560</v>
      </c>
      <c s="6" r="B5" t="n">
        <v>41</v>
      </c>
      <c s="7" r="C5" t="n">
        <v>100</v>
      </c>
    </row>
    <row spans="1:3" r="6">
      <c s="4" r="A6" t="s">
        <v>561</v>
      </c>
      <c s="6" r="B6" t="n">
        <v>-10</v>
      </c>
      <c s="4" r="C6" t="s">
        <v>40</v>
      </c>
    </row>
    <row spans="1:3" r="7">
      <c s="4" r="A7" t="s">
        <v>562</v>
      </c>
      <c s="7" r="B7" t="n">
        <v>131</v>
      </c>
      <c s="7" r="C7" t="n">
        <v>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6"/>
  </cols>
  <sheetData>
    <row spans="1:2" r="1">
      <c s="1" r="A1" t="s">
        <v>563</v>
      </c>
      <c s="2" r="B1" t="s">
        <v>1</v>
      </c>
    </row>
    <row spans="1:2" r="2">
      <c s="2" r="B2" t="s">
        <v>27</v>
      </c>
    </row>
    <row spans="1:2" r="3">
      <c s="3" r="A3" t="s">
        <v>201</v>
      </c>
    </row>
    <row spans="1:2" r="4">
      <c s="4" r="A4" t="s">
        <v>564</v>
      </c>
      <c s="6" r="B4" t="n">
        <v>1</v>
      </c>
    </row>
    <row spans="1:2" r="5">
      <c s="4" r="A5" t="s">
        <v>565</v>
      </c>
      <c s="6" r="B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6</v>
      </c>
      <c s="2" r="B1" t="s">
        <v>1</v>
      </c>
    </row>
    <row spans="1:4" r="2">
      <c s="2" r="B2" t="s">
        <v>27</v>
      </c>
      <c s="2" r="C2" t="s">
        <v>28</v>
      </c>
      <c s="2" r="D2" t="s">
        <v>74</v>
      </c>
    </row>
    <row spans="1:4" r="3">
      <c s="3" r="A3" t="s">
        <v>567</v>
      </c>
    </row>
    <row spans="1:4" r="4">
      <c s="4" r="A4" t="s">
        <v>76</v>
      </c>
      <c s="7" r="B4" t="n">
        <v>27762</v>
      </c>
      <c s="7" r="C4" t="n">
        <v>31925</v>
      </c>
      <c s="7" r="D4" t="n">
        <v>32248</v>
      </c>
    </row>
    <row spans="1:4" r="5">
      <c s="4" r="A5" t="s">
        <v>568</v>
      </c>
      <c s="6" r="B5" t="n">
        <v>2321</v>
      </c>
      <c s="6" r="C5" t="n">
        <v>2401</v>
      </c>
    </row>
    <row spans="1:4" r="6">
      <c s="4" r="A6" t="s">
        <v>569</v>
      </c>
    </row>
    <row spans="1:4" r="7">
      <c s="3" r="A7" t="s">
        <v>567</v>
      </c>
    </row>
    <row spans="1:4" r="8">
      <c s="4" r="A8" t="s">
        <v>76</v>
      </c>
      <c s="6" r="B8" t="n">
        <v>11424</v>
      </c>
      <c s="6" r="C8" t="n">
        <v>11712</v>
      </c>
      <c s="6" r="D8" t="n">
        <v>12726</v>
      </c>
    </row>
    <row spans="1:4" r="9">
      <c s="4" r="A9" t="s">
        <v>568</v>
      </c>
      <c s="6" r="B9" t="n">
        <v>1264</v>
      </c>
      <c s="6" r="C9" t="n">
        <v>1177</v>
      </c>
    </row>
    <row spans="1:4" r="10">
      <c s="4" r="A10" t="s">
        <v>570</v>
      </c>
    </row>
    <row spans="1:4" r="11">
      <c s="3" r="A11" t="s">
        <v>567</v>
      </c>
    </row>
    <row spans="1:4" r="12">
      <c s="4" r="A12" t="s">
        <v>76</v>
      </c>
      <c s="6" r="B12" t="n">
        <v>7326</v>
      </c>
      <c s="6" r="C12" t="n">
        <v>9191</v>
      </c>
      <c s="6" r="D12" t="n">
        <v>10321</v>
      </c>
    </row>
    <row spans="1:4" r="13">
      <c s="4" r="A13" t="s">
        <v>568</v>
      </c>
      <c s="6" r="B13" t="n">
        <v>155</v>
      </c>
      <c s="6" r="C13" t="n">
        <v>377</v>
      </c>
    </row>
    <row spans="1:4" r="14">
      <c s="4" r="A14" t="s">
        <v>571</v>
      </c>
    </row>
    <row spans="1:4" r="15">
      <c s="3" r="A15" t="s">
        <v>567</v>
      </c>
    </row>
    <row spans="1:4" r="16">
      <c s="4" r="A16" t="s">
        <v>76</v>
      </c>
      <c s="6" r="B16" t="n">
        <v>3460</v>
      </c>
      <c s="6" r="C16" t="n">
        <v>4635</v>
      </c>
      <c s="6" r="D16" t="n">
        <v>4086</v>
      </c>
    </row>
    <row spans="1:4" r="17">
      <c s="4" r="A17" t="s">
        <v>572</v>
      </c>
    </row>
    <row spans="1:4" r="18">
      <c s="3" r="A18" t="s">
        <v>567</v>
      </c>
    </row>
    <row spans="1:4" r="19">
      <c s="4" r="A19" t="s">
        <v>76</v>
      </c>
      <c s="6" r="B19" t="n">
        <v>3436</v>
      </c>
      <c s="6" r="C19" t="n">
        <v>3600</v>
      </c>
      <c s="6" r="D19" t="n">
        <v>2717</v>
      </c>
    </row>
    <row spans="1:4" r="20">
      <c s="4" r="A20" t="s">
        <v>573</v>
      </c>
    </row>
    <row spans="1:4" r="21">
      <c s="3" r="A21" t="s">
        <v>567</v>
      </c>
    </row>
    <row spans="1:4" r="22">
      <c s="4" r="A22" t="s">
        <v>76</v>
      </c>
      <c s="6" r="B22" t="n">
        <v>1958</v>
      </c>
      <c s="6" r="C22" t="n">
        <v>1985</v>
      </c>
      <c s="6" r="D22" t="n">
        <v>1602</v>
      </c>
    </row>
    <row spans="1:4" r="23">
      <c s="4" r="A23" t="s">
        <v>568</v>
      </c>
      <c s="6" r="B23" t="n">
        <v>825</v>
      </c>
      <c s="6" r="C23" t="n">
        <v>661</v>
      </c>
    </row>
    <row spans="1:4" r="24">
      <c s="4" r="A24" t="s">
        <v>574</v>
      </c>
    </row>
    <row spans="1:4" r="25">
      <c s="3" r="A25" t="s">
        <v>567</v>
      </c>
    </row>
    <row spans="1:4" r="26">
      <c s="4" r="A26" t="s">
        <v>76</v>
      </c>
      <c s="6" r="B26" t="n">
        <v>158</v>
      </c>
      <c s="6" r="C26" t="n">
        <v>802</v>
      </c>
      <c s="7" r="D26" t="n">
        <v>796</v>
      </c>
    </row>
    <row spans="1:4" r="27">
      <c s="4" r="A27" t="s">
        <v>568</v>
      </c>
      <c s="7" r="B27" t="n">
        <v>77</v>
      </c>
      <c s="7" r="C27" t="n">
        <v>1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575</v>
      </c>
      <c s="2" r="B1" t="s">
        <v>1</v>
      </c>
    </row>
    <row spans="1:4" r="2">
      <c s="2" r="B2" t="s">
        <v>27</v>
      </c>
      <c s="2" r="C2" t="s">
        <v>28</v>
      </c>
      <c s="2" r="D2" t="s">
        <v>74</v>
      </c>
    </row>
    <row spans="1:4" r="3">
      <c s="3" r="A3" t="s">
        <v>576</v>
      </c>
    </row>
    <row spans="1:4" r="4">
      <c s="4" r="A4" t="s">
        <v>577</v>
      </c>
      <c s="7" r="B4" t="n">
        <v>1</v>
      </c>
      <c s="7" r="C4" t="n">
        <v>2</v>
      </c>
      <c s="7" r="D4" t="n">
        <v>3</v>
      </c>
    </row>
    <row spans="1:4" r="5">
      <c s="4" r="A5" t="s">
        <v>578</v>
      </c>
      <c s="6" r="B5" t="n">
        <v>78</v>
      </c>
      <c s="4" r="C5" t="s">
        <v>40</v>
      </c>
      <c s="4" r="D5" t="s">
        <v>40</v>
      </c>
    </row>
    <row spans="1:4" r="6">
      <c s="4" r="A6" t="s">
        <v>579</v>
      </c>
      <c s="6" r="B6" t="n">
        <v>79</v>
      </c>
      <c s="7" r="C6" t="n">
        <v>2</v>
      </c>
      <c s="7" r="D6" t="n">
        <v>3</v>
      </c>
    </row>
    <row spans="1:4" r="7">
      <c s="3" r="A7" t="s">
        <v>580</v>
      </c>
    </row>
    <row spans="1:4" r="8">
      <c s="4" r="A8" t="s">
        <v>581</v>
      </c>
      <c s="6" r="B8" t="n">
        <v>-48</v>
      </c>
      <c s="6" r="C8" t="n">
        <v>-299</v>
      </c>
      <c s="6" r="D8" t="n">
        <v>-878</v>
      </c>
    </row>
    <row spans="1:4" r="9">
      <c s="4" r="A9" t="s">
        <v>582</v>
      </c>
      <c s="7" r="B9" t="n">
        <v>-240</v>
      </c>
      <c s="6" r="C9" t="n">
        <v>-435</v>
      </c>
      <c s="6" r="D9" t="n">
        <v>-197</v>
      </c>
    </row>
    <row spans="1:4" r="10">
      <c s="4" r="A10" t="s">
        <v>578</v>
      </c>
      <c s="4" r="B10" t="s">
        <v>40</v>
      </c>
      <c s="6" r="C10" t="n">
        <v>-48</v>
      </c>
      <c s="6" r="D10" t="n">
        <v>-124</v>
      </c>
    </row>
    <row spans="1:4" r="11">
      <c s="4" r="A11" t="s">
        <v>583</v>
      </c>
      <c s="7" r="B11" t="n">
        <v>-34</v>
      </c>
      <c s="6" r="C11" t="n">
        <v>-94</v>
      </c>
      <c s="6" r="D11" t="n">
        <v>-59</v>
      </c>
    </row>
    <row spans="1:4" r="12">
      <c s="4" r="A12" t="s">
        <v>584</v>
      </c>
      <c s="6" r="B12" t="n">
        <v>-322</v>
      </c>
      <c s="6" r="C12" t="n">
        <v>-876</v>
      </c>
      <c s="6" r="D12" t="n">
        <v>-1258</v>
      </c>
    </row>
    <row spans="1:4" r="13">
      <c s="4" r="A13" t="s">
        <v>585</v>
      </c>
      <c s="7" r="B13" t="n">
        <v>-243</v>
      </c>
      <c s="7" r="C13" t="n">
        <v>-874</v>
      </c>
      <c s="7" r="D13" t="n">
        <v>-12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53"/>
    <col customWidth="1" max="3" min="3" width="36"/>
    <col customWidth="1" max="4" min="4" width="25"/>
    <col customWidth="1" max="5" min="5" width="55"/>
    <col customWidth="1" max="6" min="6" width="4"/>
    <col customWidth="1" max="7" min="7" width="29"/>
    <col customWidth="1" max="8" min="8" width="10"/>
  </cols>
  <sheetData>
    <row spans="1:8" r="1">
      <c s="1" r="A1" t="s">
        <v>100</v>
      </c>
      <c s="2" r="B1" t="s">
        <v>101</v>
      </c>
      <c s="2" r="C1" t="s">
        <v>102</v>
      </c>
      <c s="2" r="D1" t="s">
        <v>103</v>
      </c>
      <c s="2" r="E1" t="s">
        <v>104</v>
      </c>
      <c s="2" r="G1" t="s">
        <v>105</v>
      </c>
      <c s="2" r="H1" t="s">
        <v>106</v>
      </c>
    </row>
    <row spans="1:8" r="2">
      <c s="4" r="A2" t="s">
        <v>107</v>
      </c>
      <c s="7" r="B2" t="n">
        <v>986</v>
      </c>
      <c s="7" r="C2" t="n">
        <v>190436</v>
      </c>
      <c s="7" r="D2" t="n">
        <v>-6653</v>
      </c>
      <c s="7" r="E2" t="n">
        <v>469</v>
      </c>
      <c s="4" r="F2" t="s">
        <v>108</v>
      </c>
      <c s="7" r="G2" t="n">
        <v>-150516</v>
      </c>
      <c s="7" r="H2" t="n">
        <v>34722</v>
      </c>
    </row>
    <row spans="1:8" r="3">
      <c s="4" r="A3" t="s">
        <v>109</v>
      </c>
      <c s="6" r="B3" t="n">
        <v>25826334</v>
      </c>
    </row>
    <row spans="1:8" r="4">
      <c s="4" r="A4" t="s">
        <v>110</v>
      </c>
      <c s="4" r="B4" t="s">
        <v>40</v>
      </c>
      <c s="4" r="C4" t="s">
        <v>40</v>
      </c>
      <c s="7" r="D4" t="n">
        <v>1812</v>
      </c>
      <c s="4" r="E4" t="s">
        <v>40</v>
      </c>
      <c s="7" r="G4" t="n">
        <v>-571</v>
      </c>
      <c s="6" r="H4" t="n">
        <v>1241</v>
      </c>
    </row>
    <row spans="1:8" r="5">
      <c s="4" r="A5" t="s">
        <v>111</v>
      </c>
      <c s="6" r="B5" t="n">
        <v>646629</v>
      </c>
    </row>
    <row spans="1:8" r="6">
      <c s="4" r="A6" t="s">
        <v>112</v>
      </c>
      <c s="4" r="B6" t="s">
        <v>40</v>
      </c>
      <c s="7" r="C6" t="n">
        <v>30</v>
      </c>
      <c s="4" r="D6" t="s">
        <v>40</v>
      </c>
      <c s="4" r="E6" t="s">
        <v>40</v>
      </c>
      <c s="4" r="G6" t="s">
        <v>40</v>
      </c>
      <c s="6" r="H6" t="n">
        <v>30</v>
      </c>
    </row>
    <row spans="1:8" r="7">
      <c s="4" r="A7" t="s">
        <v>113</v>
      </c>
      <c s="4" r="B7" t="s">
        <v>40</v>
      </c>
      <c s="7" r="C7" t="n">
        <v>1314</v>
      </c>
      <c s="4" r="D7" t="s">
        <v>40</v>
      </c>
      <c s="4" r="E7" t="s">
        <v>40</v>
      </c>
      <c s="4" r="G7" t="s">
        <v>40</v>
      </c>
      <c s="6" r="H7" t="n">
        <v>1314</v>
      </c>
    </row>
    <row spans="1:8" r="8">
      <c s="4" r="A8" t="s">
        <v>114</v>
      </c>
      <c s="4" r="B8" t="s">
        <v>40</v>
      </c>
      <c s="4" r="C8" t="s">
        <v>40</v>
      </c>
      <c s="4" r="D8" t="s">
        <v>40</v>
      </c>
      <c s="7" r="E8" t="n">
        <v>873</v>
      </c>
      <c s="4" r="F8" t="s">
        <v>108</v>
      </c>
      <c s="4" r="G8" t="s">
        <v>40</v>
      </c>
      <c s="6" r="H8" t="n">
        <v>873</v>
      </c>
    </row>
    <row spans="1:8" r="9">
      <c s="4" r="A9" t="s">
        <v>91</v>
      </c>
      <c s="4" r="B9" t="s">
        <v>40</v>
      </c>
      <c s="4" r="C9" t="s">
        <v>40</v>
      </c>
      <c s="4" r="D9" t="s">
        <v>40</v>
      </c>
      <c s="4" r="E9" t="s">
        <v>40</v>
      </c>
      <c s="7" r="G9" t="n">
        <v>-9871</v>
      </c>
      <c s="6" r="H9" t="n">
        <v>-9871</v>
      </c>
    </row>
    <row spans="1:8" r="10">
      <c s="4" r="A10" t="s">
        <v>115</v>
      </c>
      <c s="7" r="B10" t="n">
        <v>986</v>
      </c>
      <c s="7" r="C10" t="n">
        <v>191780</v>
      </c>
      <c s="7" r="D10" t="n">
        <v>-4841</v>
      </c>
      <c s="7" r="E10" t="n">
        <v>1342</v>
      </c>
      <c s="4" r="F10" t="s">
        <v>108</v>
      </c>
      <c s="7" r="G10" t="n">
        <v>-160958</v>
      </c>
      <c s="6" r="H10" t="n">
        <v>28309</v>
      </c>
    </row>
    <row spans="1:8" r="11">
      <c s="4" r="A11" t="s">
        <v>116</v>
      </c>
      <c s="6" r="B11" t="n">
        <v>26472963</v>
      </c>
    </row>
    <row spans="1:8" r="12">
      <c s="4" r="A12" t="s">
        <v>117</v>
      </c>
      <c s="7" r="B12" t="n">
        <v>209</v>
      </c>
      <c s="7" r="C12" t="n">
        <v>10030</v>
      </c>
      <c s="4" r="D12" t="s">
        <v>40</v>
      </c>
      <c s="4" r="E12" t="s">
        <v>40</v>
      </c>
      <c s="4" r="G12" t="s">
        <v>40</v>
      </c>
      <c s="6" r="H12" t="n">
        <v>10239</v>
      </c>
    </row>
    <row spans="1:8" r="13">
      <c s="4" r="A13" t="s">
        <v>118</v>
      </c>
      <c s="6" r="B13" t="n">
        <v>4771796</v>
      </c>
    </row>
    <row spans="1:8" r="14">
      <c s="4" r="A14" t="s">
        <v>110</v>
      </c>
      <c s="4" r="B14" t="s">
        <v>40</v>
      </c>
      <c s="4" r="C14" t="s">
        <v>40</v>
      </c>
      <c s="7" r="D14" t="n">
        <v>564</v>
      </c>
      <c s="4" r="E14" t="s">
        <v>40</v>
      </c>
      <c s="7" r="G14" t="n">
        <v>-180</v>
      </c>
      <c s="6" r="H14" t="n">
        <v>384</v>
      </c>
    </row>
    <row spans="1:8" r="15">
      <c s="4" r="A15" t="s">
        <v>111</v>
      </c>
      <c s="6" r="B15" t="n">
        <v>152181</v>
      </c>
    </row>
    <row spans="1:8" r="16">
      <c s="4" r="A16" t="s">
        <v>112</v>
      </c>
      <c s="4" r="B16" t="s">
        <v>40</v>
      </c>
      <c s="7" r="C16" t="n">
        <v>38</v>
      </c>
      <c s="4" r="D16" t="s">
        <v>40</v>
      </c>
      <c s="4" r="E16" t="s">
        <v>40</v>
      </c>
      <c s="4" r="G16" t="s">
        <v>40</v>
      </c>
      <c s="6" r="H16" t="n">
        <v>38</v>
      </c>
    </row>
    <row spans="1:8" r="17">
      <c s="4" r="A17" t="s">
        <v>113</v>
      </c>
      <c s="4" r="B17" t="s">
        <v>40</v>
      </c>
      <c s="7" r="C17" t="n">
        <v>1182</v>
      </c>
      <c s="4" r="D17" t="s">
        <v>40</v>
      </c>
      <c s="4" r="E17" t="s">
        <v>40</v>
      </c>
      <c s="4" r="G17" t="s">
        <v>40</v>
      </c>
      <c s="6" r="H17" t="n">
        <v>1182</v>
      </c>
    </row>
    <row spans="1:8" r="18">
      <c s="4" r="A18" t="s">
        <v>114</v>
      </c>
      <c s="4" r="B18" t="s">
        <v>40</v>
      </c>
      <c s="4" r="C18" t="s">
        <v>40</v>
      </c>
      <c s="4" r="D18" t="s">
        <v>40</v>
      </c>
      <c s="7" r="E18" t="n">
        <v>-2077</v>
      </c>
      <c s="4" r="F18" t="s">
        <v>108</v>
      </c>
      <c s="4" r="G18" t="s">
        <v>40</v>
      </c>
      <c s="6" r="H18" t="n">
        <v>-2077</v>
      </c>
    </row>
    <row spans="1:8" r="19">
      <c s="4" r="A19" t="s">
        <v>91</v>
      </c>
      <c s="4" r="B19" t="s">
        <v>40</v>
      </c>
      <c s="4" r="C19" t="s">
        <v>40</v>
      </c>
      <c s="4" r="D19" t="s">
        <v>40</v>
      </c>
      <c s="4" r="E19" t="s">
        <v>40</v>
      </c>
      <c s="7" r="G19" t="n">
        <v>-7016</v>
      </c>
      <c s="6" r="H19" t="n">
        <v>-7016</v>
      </c>
    </row>
    <row spans="1:8" r="20">
      <c s="4" r="A20" t="s">
        <v>119</v>
      </c>
      <c s="7" r="B20" t="n">
        <v>1195</v>
      </c>
      <c s="7" r="C20" t="n">
        <v>203030</v>
      </c>
      <c s="7" r="D20" t="n">
        <v>-4277</v>
      </c>
      <c s="7" r="E20" t="n">
        <v>-735</v>
      </c>
      <c s="4" r="F20" t="s">
        <v>108</v>
      </c>
      <c s="7" r="G20" t="n">
        <v>-168154</v>
      </c>
      <c s="7" r="H20" t="n">
        <v>31059</v>
      </c>
    </row>
    <row spans="1:8" r="21">
      <c s="4" r="A21" t="s">
        <v>120</v>
      </c>
      <c s="6" r="B21" t="n">
        <v>31396940</v>
      </c>
      <c s="6" r="H21" t="n">
        <v>31396940</v>
      </c>
    </row>
    <row spans="1:8" r="22">
      <c s="4" r="A22" t="s">
        <v>121</v>
      </c>
      <c s="7" r="B22" t="n">
        <v>302</v>
      </c>
      <c s="7" r="C22" t="n">
        <v>11222</v>
      </c>
      <c s="4" r="D22" t="s">
        <v>40</v>
      </c>
      <c s="4" r="E22" t="s">
        <v>40</v>
      </c>
      <c s="4" r="G22" t="s">
        <v>40</v>
      </c>
      <c s="7" r="H22" t="n">
        <v>11524</v>
      </c>
    </row>
    <row spans="1:8" r="23">
      <c s="4" r="A23" t="s">
        <v>122</v>
      </c>
      <c s="6" r="B23" t="n">
        <v>7666665</v>
      </c>
    </row>
    <row spans="1:8" r="24">
      <c s="4" r="A24" t="s">
        <v>110</v>
      </c>
      <c s="4" r="B24" t="s">
        <v>40</v>
      </c>
      <c s="4" r="C24" t="s">
        <v>40</v>
      </c>
      <c s="7" r="D24" t="n">
        <v>213</v>
      </c>
      <c s="4" r="E24" t="s">
        <v>40</v>
      </c>
      <c s="7" r="G24" t="n">
        <v>-60</v>
      </c>
      <c s="6" r="H24" t="n">
        <v>153</v>
      </c>
    </row>
    <row spans="1:8" r="25">
      <c s="4" r="A25" t="s">
        <v>111</v>
      </c>
      <c s="6" r="B25" t="n">
        <v>57593</v>
      </c>
    </row>
    <row spans="1:8" r="26">
      <c s="4" r="A26" t="s">
        <v>112</v>
      </c>
      <c s="4" r="B26" t="s">
        <v>40</v>
      </c>
      <c s="7" r="C26" t="n">
        <v>35</v>
      </c>
      <c s="4" r="D26" t="s">
        <v>40</v>
      </c>
      <c s="4" r="E26" t="s">
        <v>40</v>
      </c>
      <c s="4" r="G26" t="s">
        <v>40</v>
      </c>
      <c s="6" r="H26" t="n">
        <v>35</v>
      </c>
    </row>
    <row spans="1:8" r="27">
      <c s="4" r="A27" t="s">
        <v>113</v>
      </c>
      <c s="4" r="B27" t="s">
        <v>40</v>
      </c>
      <c s="7" r="C27" t="n">
        <v>1031</v>
      </c>
      <c s="4" r="D27" t="s">
        <v>40</v>
      </c>
      <c s="4" r="E27" t="s">
        <v>40</v>
      </c>
      <c s="4" r="G27" t="s">
        <v>40</v>
      </c>
      <c s="6" r="H27" t="n">
        <v>1031</v>
      </c>
    </row>
    <row spans="1:8" r="28">
      <c s="4" r="A28" t="s">
        <v>114</v>
      </c>
      <c s="4" r="B28" t="s">
        <v>40</v>
      </c>
      <c s="4" r="C28" t="s">
        <v>40</v>
      </c>
      <c s="4" r="D28" t="s">
        <v>40</v>
      </c>
      <c s="7" r="E28" t="n">
        <v>-1655</v>
      </c>
      <c s="4" r="F28" t="s">
        <v>108</v>
      </c>
      <c s="4" r="G28" t="s">
        <v>40</v>
      </c>
      <c s="6" r="H28" t="n">
        <v>-1655</v>
      </c>
    </row>
    <row spans="1:8" r="29">
      <c s="4" r="A29" t="s">
        <v>91</v>
      </c>
      <c s="4" r="B29" t="s">
        <v>40</v>
      </c>
      <c s="4" r="C29" t="s">
        <v>40</v>
      </c>
      <c s="4" r="D29" t="s">
        <v>40</v>
      </c>
      <c s="4" r="E29" t="s">
        <v>40</v>
      </c>
      <c s="7" r="G29" t="n">
        <v>-4799</v>
      </c>
      <c s="6" r="H29" t="n">
        <v>-4799</v>
      </c>
    </row>
    <row spans="1:8" r="30">
      <c s="4" r="A30" t="s">
        <v>123</v>
      </c>
      <c s="7" r="B30" t="n">
        <v>1497</v>
      </c>
      <c s="7" r="C30" t="n">
        <v>215318</v>
      </c>
      <c s="7" r="D30" t="n">
        <v>-4064</v>
      </c>
      <c s="7" r="E30" t="n">
        <v>-2390</v>
      </c>
      <c s="4" r="F30" t="s">
        <v>108</v>
      </c>
      <c s="7" r="G30" t="n">
        <v>-173013</v>
      </c>
      <c s="7" r="H30" t="n">
        <v>37348</v>
      </c>
    </row>
    <row spans="1:8" r="31">
      <c s="4" r="A31" t="s">
        <v>124</v>
      </c>
      <c s="6" r="B31" t="n">
        <v>39121198</v>
      </c>
      <c s="6" r="H31" t="n">
        <v>39121198</v>
      </c>
    </row>
    <row spans="1:8" r="32">
      <c r="A32" t="n"/>
    </row>
    <row spans="1:8" r="33">
      <c s="4" r="A33" t="s">
        <v>108</v>
      </c>
      <c s="4" r="B33" t="s">
        <v>125</v>
      </c>
    </row>
  </sheetData>
  <mergeCells count="3">
    <mergeCell ref="E1:F1"/>
    <mergeCell ref="A32:H32"/>
    <mergeCell ref="B33:H3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80"/>
    <col customWidth="1" max="3" min="3" width="16"/>
    <col customWidth="1" max="4" min="4" width="14"/>
    <col customWidth="1" max="5" min="5" width="14"/>
  </cols>
  <sheetData>
    <row spans="1:5" r="1">
      <c s="1" r="A1" t="s">
        <v>586</v>
      </c>
      <c s="2" r="C1" t="s">
        <v>1</v>
      </c>
    </row>
    <row spans="1:5" r="2">
      <c s="2" r="C2" t="s">
        <v>27</v>
      </c>
      <c s="2" r="D2" t="s">
        <v>28</v>
      </c>
      <c s="2" r="E2" t="s">
        <v>74</v>
      </c>
    </row>
    <row spans="1:5" r="3">
      <c s="3" r="A3" t="s">
        <v>207</v>
      </c>
    </row>
    <row spans="1:5" r="4">
      <c s="4" r="A4" t="s">
        <v>587</v>
      </c>
      <c s="4" r="C4" t="s">
        <v>40</v>
      </c>
      <c s="7" r="D4" t="n">
        <v>226</v>
      </c>
    </row>
    <row spans="1:5" r="5">
      <c s="4" r="A5" t="s">
        <v>76</v>
      </c>
      <c s="7" r="C5" t="n">
        <v>226</v>
      </c>
      <c s="7" r="D5" t="n">
        <v>991</v>
      </c>
      <c s="7" r="E5" t="n">
        <v>1200</v>
      </c>
    </row>
    <row spans="1:5" r="6">
      <c s="4" r="A6" t="s">
        <v>588</v>
      </c>
      <c s="4" r="B6" t="s">
        <v>108</v>
      </c>
      <c s="7" r="C6" t="n">
        <v>-226</v>
      </c>
      <c s="4" r="D6" t="s">
        <v>40</v>
      </c>
      <c s="4" r="E6" t="s">
        <v>40</v>
      </c>
    </row>
    <row spans="1:5" r="7">
      <c r="A7" t="n"/>
    </row>
    <row spans="1:5" r="8">
      <c s="4" r="A8" t="s">
        <v>108</v>
      </c>
      <c s="4" r="B8" t="s">
        <v>589</v>
      </c>
    </row>
  </sheetData>
  <mergeCells count="4">
    <mergeCell ref="A1:B2"/>
    <mergeCell ref="C1:E1"/>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6</v>
      </c>
      <c s="2" r="B1" t="s">
        <v>127</v>
      </c>
      <c s="2" r="C1" t="s">
        <v>128</v>
      </c>
      <c s="2" r="D1" t="s">
        <v>27</v>
      </c>
      <c s="2" r="E1" t="s">
        <v>28</v>
      </c>
    </row>
    <row spans="1:5" r="2">
      <c s="3" r="A2" t="s">
        <v>129</v>
      </c>
    </row>
    <row spans="1:5" r="3">
      <c s="4" r="A3" t="s">
        <v>130</v>
      </c>
      <c s="9" r="B3" t="n">
        <v>1.65</v>
      </c>
      <c s="9" r="C3" t="n">
        <v>2.41</v>
      </c>
      <c s="9" r="D3" t="n">
        <v>1.65</v>
      </c>
      <c s="9" r="E3" t="n">
        <v>2.41</v>
      </c>
    </row>
    <row spans="1:5" r="4">
      <c s="4" r="A4" t="s">
        <v>131</v>
      </c>
      <c s="7" r="B4" t="n">
        <v>1126</v>
      </c>
      <c s="7" r="C4" t="n">
        <v>1261</v>
      </c>
      <c s="7" r="D4" t="n">
        <v>1126</v>
      </c>
      <c s="7" r="E4" t="n">
        <v>12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v>
      </c>
      <c s="2" r="B1" t="s">
        <v>1</v>
      </c>
    </row>
    <row spans="1:4" r="2">
      <c s="2" r="B2" t="s">
        <v>27</v>
      </c>
      <c s="2" r="C2" t="s">
        <v>28</v>
      </c>
      <c s="2" r="D2" t="s">
        <v>74</v>
      </c>
    </row>
    <row spans="1:4" r="3">
      <c s="3" r="A3" t="s">
        <v>133</v>
      </c>
    </row>
    <row spans="1:4" r="4">
      <c s="4" r="A4" t="s">
        <v>91</v>
      </c>
      <c s="7" r="B4" t="n">
        <v>-4799</v>
      </c>
      <c s="7" r="C4" t="n">
        <v>-7016</v>
      </c>
      <c s="7" r="D4" t="n">
        <v>-9871</v>
      </c>
    </row>
    <row spans="1:4" r="5">
      <c s="3" r="A5" t="s">
        <v>134</v>
      </c>
    </row>
    <row spans="1:4" r="6">
      <c s="4" r="A6" t="s">
        <v>135</v>
      </c>
      <c s="6" r="B6" t="n">
        <v>9</v>
      </c>
      <c s="6" r="C6" t="n">
        <v>15</v>
      </c>
      <c s="6" r="D6" t="n">
        <v>18</v>
      </c>
    </row>
    <row spans="1:4" r="7">
      <c s="4" r="A7" t="s">
        <v>136</v>
      </c>
      <c s="6" r="B7" t="n">
        <v>1337</v>
      </c>
      <c s="6" r="C7" t="n">
        <v>1285</v>
      </c>
      <c s="6" r="D7" t="n">
        <v>1136</v>
      </c>
    </row>
    <row spans="1:4" r="8">
      <c s="4" r="A8" t="s">
        <v>137</v>
      </c>
      <c s="6" r="B8" t="n">
        <v>1066</v>
      </c>
      <c s="6" r="C8" t="n">
        <v>1220</v>
      </c>
      <c s="6" r="D8" t="n">
        <v>1344</v>
      </c>
    </row>
    <row spans="1:4" r="9">
      <c s="4" r="A9" t="s">
        <v>138</v>
      </c>
      <c s="6" r="B9" t="n">
        <v>1549</v>
      </c>
      <c s="6" r="C9" t="n">
        <v>1736</v>
      </c>
      <c s="6" r="D9" t="n">
        <v>1755</v>
      </c>
    </row>
    <row spans="1:4" r="10">
      <c s="4" r="A10" t="s">
        <v>139</v>
      </c>
      <c s="6" r="B10" t="n">
        <v>69</v>
      </c>
      <c s="6" r="C10" t="n">
        <v>124</v>
      </c>
      <c s="6" r="D10" t="n">
        <v>84</v>
      </c>
    </row>
    <row spans="1:4" r="11">
      <c s="4" r="A11" t="s">
        <v>140</v>
      </c>
      <c s="7" r="B11" t="n">
        <v>-27</v>
      </c>
      <c s="7" r="C11" t="n">
        <v>-445</v>
      </c>
      <c s="6" r="D11" t="n">
        <v>-2398</v>
      </c>
    </row>
    <row spans="1:4" r="12">
      <c s="4" r="A12" t="s">
        <v>86</v>
      </c>
      <c s="4" r="B12" t="s">
        <v>40</v>
      </c>
      <c s="4" r="C12" t="s">
        <v>40</v>
      </c>
      <c s="6" r="D12" t="n">
        <v>1289</v>
      </c>
    </row>
    <row spans="1:4" r="13">
      <c s="4" r="A13" t="s">
        <v>141</v>
      </c>
      <c s="7" r="B13" t="n">
        <v>-257</v>
      </c>
      <c s="7" r="C13" t="n">
        <v>-318</v>
      </c>
      <c s="6" r="D13" t="n">
        <v>4980</v>
      </c>
    </row>
    <row spans="1:4" r="14">
      <c s="3" r="A14" t="s">
        <v>142</v>
      </c>
    </row>
    <row spans="1:4" r="15">
      <c s="4" r="A15" t="s">
        <v>143</v>
      </c>
      <c s="6" r="B15" t="n">
        <v>716</v>
      </c>
      <c s="6" r="C15" t="n">
        <v>866</v>
      </c>
      <c s="6" r="D15" t="n">
        <v>868</v>
      </c>
    </row>
    <row spans="1:4" r="16">
      <c s="4" r="A16" t="s">
        <v>32</v>
      </c>
      <c s="6" r="B16" t="n">
        <v>36</v>
      </c>
      <c s="6" r="C16" t="n">
        <v>839</v>
      </c>
      <c s="6" r="D16" t="n">
        <v>-511</v>
      </c>
    </row>
    <row spans="1:4" r="17">
      <c s="4" r="A17" t="s">
        <v>144</v>
      </c>
      <c s="6" r="B17" t="n">
        <v>-12</v>
      </c>
      <c s="6" r="C17" t="n">
        <v>1</v>
      </c>
      <c s="6" r="D17" t="n">
        <v>-17</v>
      </c>
    </row>
    <row spans="1:4" r="18">
      <c s="4" r="A18" t="s">
        <v>45</v>
      </c>
      <c s="6" r="B18" t="n">
        <v>-110</v>
      </c>
      <c s="6" r="C18" t="n">
        <v>-542</v>
      </c>
      <c s="6" r="D18" t="n">
        <v>-248</v>
      </c>
    </row>
    <row spans="1:4" r="19">
      <c s="4" r="A19" t="s">
        <v>145</v>
      </c>
      <c s="6" r="B19" t="n">
        <v>-417</v>
      </c>
      <c s="6" r="C19" t="n">
        <v>-496</v>
      </c>
      <c s="6" r="D19" t="n">
        <v>595</v>
      </c>
    </row>
    <row spans="1:4" r="20">
      <c s="4" r="A20" t="s">
        <v>50</v>
      </c>
      <c s="6" r="B20" t="n">
        <v>-1069</v>
      </c>
      <c s="6" r="C20" t="n">
        <v>-1047</v>
      </c>
      <c s="6" r="D20" t="n">
        <v>1180</v>
      </c>
    </row>
    <row spans="1:4" r="21">
      <c s="4" r="A21" t="s">
        <v>146</v>
      </c>
      <c s="6" r="B21" t="n">
        <v>52</v>
      </c>
      <c s="6" r="C21" t="n">
        <v>18</v>
      </c>
      <c s="7" r="D21" t="n">
        <v>-105</v>
      </c>
    </row>
    <row spans="1:4" r="22">
      <c s="4" r="A22" t="s">
        <v>147</v>
      </c>
      <c s="6" r="B22" t="n">
        <v>41</v>
      </c>
      <c s="6" r="C22" t="n">
        <v>100</v>
      </c>
      <c s="4" r="D22" t="s">
        <v>40</v>
      </c>
    </row>
    <row spans="1:4" r="23">
      <c s="4" r="A23" t="s">
        <v>148</v>
      </c>
      <c s="6" r="B23" t="n">
        <v>-1816</v>
      </c>
      <c s="7" r="C23" t="n">
        <v>-3660</v>
      </c>
      <c s="7" r="D23" t="n">
        <v>99</v>
      </c>
    </row>
    <row spans="1:4" r="24">
      <c s="3" r="A24" t="s">
        <v>149</v>
      </c>
    </row>
    <row spans="1:4" r="25">
      <c s="4" r="A25" t="s">
        <v>150</v>
      </c>
      <c s="6" r="B25" t="n">
        <v>-1929</v>
      </c>
      <c s="4" r="C25" t="s">
        <v>40</v>
      </c>
      <c s="4" r="D25" t="s">
        <v>40</v>
      </c>
    </row>
    <row spans="1:4" r="26">
      <c s="4" r="A26" t="s">
        <v>151</v>
      </c>
      <c s="7" r="B26" t="n">
        <v>5</v>
      </c>
      <c s="7" r="C26" t="n">
        <v>9</v>
      </c>
      <c s="7" r="D26" t="n">
        <v>4</v>
      </c>
    </row>
    <row spans="1:4" r="27">
      <c s="4" r="A27" t="s">
        <v>152</v>
      </c>
      <c s="4" r="B27" t="s">
        <v>40</v>
      </c>
      <c s="4" r="C27" t="s">
        <v>40</v>
      </c>
      <c s="6" r="D27" t="n">
        <v>194</v>
      </c>
    </row>
    <row spans="1:4" r="28">
      <c s="4" r="A28" t="s">
        <v>153</v>
      </c>
      <c s="4" r="B28" t="s">
        <v>40</v>
      </c>
      <c s="4" r="C28" t="s">
        <v>40</v>
      </c>
      <c s="6" r="D28" t="n">
        <v>-80</v>
      </c>
    </row>
    <row spans="1:4" r="29">
      <c s="4" r="A29" t="s">
        <v>154</v>
      </c>
      <c s="7" r="B29" t="n">
        <v>-1222</v>
      </c>
      <c s="7" r="C29" t="n">
        <v>-771</v>
      </c>
      <c s="6" r="D29" t="n">
        <v>-2053</v>
      </c>
    </row>
    <row spans="1:4" r="30">
      <c s="4" r="A30" t="s">
        <v>155</v>
      </c>
      <c s="6" r="B30" t="n">
        <v>-3146</v>
      </c>
      <c s="6" r="C30" t="n">
        <v>-762</v>
      </c>
      <c s="7" r="D30" t="n">
        <v>-1935</v>
      </c>
    </row>
    <row spans="1:4" r="31">
      <c s="3" r="A31" t="s">
        <v>156</v>
      </c>
    </row>
    <row spans="1:4" r="32">
      <c s="4" r="A32" t="s">
        <v>157</v>
      </c>
      <c s="6" r="B32" t="n">
        <v>11524</v>
      </c>
      <c s="6" r="C32" t="n">
        <v>10239</v>
      </c>
      <c s="4" r="D32" t="s">
        <v>40</v>
      </c>
    </row>
    <row spans="1:4" r="33">
      <c s="4" r="A33" t="s">
        <v>158</v>
      </c>
      <c s="6" r="B33" t="n">
        <v>-457</v>
      </c>
      <c s="6" r="C33" t="n">
        <v>-351</v>
      </c>
      <c s="7" r="D33" t="n">
        <v>-3994</v>
      </c>
    </row>
    <row spans="1:4" r="34">
      <c s="4" r="A34" t="s">
        <v>159</v>
      </c>
      <c s="6" r="B34" t="n">
        <v>4400</v>
      </c>
      <c s="6" r="C34" t="n">
        <v>6800</v>
      </c>
      <c s="6" r="D34" t="n">
        <v>6165</v>
      </c>
    </row>
    <row spans="1:4" r="35">
      <c s="4" r="A35" t="s">
        <v>160</v>
      </c>
      <c s="6" r="B35" t="n">
        <v>-5200</v>
      </c>
      <c s="6" r="C35" t="n">
        <v>-5270</v>
      </c>
      <c s="6" r="D35" t="n">
        <v>-3004</v>
      </c>
    </row>
    <row spans="1:4" r="36">
      <c s="4" r="A36" t="s">
        <v>161</v>
      </c>
      <c s="6" r="B36" t="n">
        <v>153</v>
      </c>
      <c s="6" r="C36" t="n">
        <v>384</v>
      </c>
      <c s="6" r="D36" t="n">
        <v>1241</v>
      </c>
    </row>
    <row spans="1:4" r="37">
      <c s="4" r="A37" t="s">
        <v>162</v>
      </c>
      <c s="6" r="B37" t="n">
        <v>10420</v>
      </c>
      <c s="6" r="C37" t="n">
        <v>11802</v>
      </c>
      <c s="6" r="D37" t="n">
        <v>408</v>
      </c>
    </row>
    <row spans="1:4" r="38">
      <c s="4" r="A38" t="s">
        <v>163</v>
      </c>
      <c s="6" r="B38" t="n">
        <v>-142</v>
      </c>
      <c s="6" r="C38" t="n">
        <v>-74</v>
      </c>
      <c s="6" r="D38" t="n">
        <v>48</v>
      </c>
    </row>
    <row spans="1:4" r="39">
      <c s="4" r="A39" t="s">
        <v>164</v>
      </c>
      <c s="6" r="B39" t="n">
        <v>5316</v>
      </c>
      <c s="6" r="C39" t="n">
        <v>7306</v>
      </c>
      <c s="6" r="D39" t="n">
        <v>-1380</v>
      </c>
    </row>
    <row spans="1:4" r="40">
      <c s="4" r="A40" t="s">
        <v>165</v>
      </c>
      <c s="6" r="B40" t="n">
        <v>11063</v>
      </c>
      <c s="6" r="C40" t="n">
        <v>3757</v>
      </c>
      <c s="6" r="D40" t="n">
        <v>5137</v>
      </c>
    </row>
    <row spans="1:4" r="41">
      <c s="4" r="A41" t="s">
        <v>166</v>
      </c>
      <c s="6" r="B41" t="n">
        <v>16379</v>
      </c>
      <c s="6" r="C41" t="n">
        <v>11063</v>
      </c>
      <c s="6" r="D41" t="n">
        <v>3757</v>
      </c>
    </row>
    <row spans="1:4" r="42">
      <c s="3" r="A42" t="s">
        <v>167</v>
      </c>
    </row>
    <row spans="1:4" r="43">
      <c s="4" r="A43" t="s">
        <v>168</v>
      </c>
      <c s="6" r="B43" t="n">
        <v>190</v>
      </c>
      <c s="6" r="C43" t="n">
        <v>207</v>
      </c>
      <c s="6" r="D43" t="n">
        <v>352</v>
      </c>
    </row>
    <row spans="1:4" r="44">
      <c s="4" r="A44" t="s">
        <v>169</v>
      </c>
      <c s="6" r="B44" t="n">
        <v>185</v>
      </c>
      <c s="6" r="C44" t="n">
        <v>279</v>
      </c>
      <c s="6" r="D44" t="n">
        <v>142</v>
      </c>
    </row>
    <row spans="1:4" r="45">
      <c s="3" r="A45" t="s">
        <v>170</v>
      </c>
    </row>
    <row spans="1:4" r="46">
      <c s="4" r="A46" t="s">
        <v>171</v>
      </c>
      <c s="7" r="B46" t="n">
        <v>-82</v>
      </c>
      <c s="7" r="C46" t="n">
        <v>-324</v>
      </c>
      <c s="7" r="D46" t="n">
        <v>-1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7</v>
      </c>
    </row>
    <row spans="1:2" r="3">
      <c s="3" r="A3" t="s">
        <v>173</v>
      </c>
    </row>
    <row spans="1:2" r="4">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STATEMENTS OF CHANGES IN SHAREH</vt:lpstr>
      <vt:lpstr>STATEMENTS OF CHANGES IN SHARE7</vt:lpstr>
      <vt:lpstr>CONSOLIDATED STATEMENTS OF CASH</vt:lpstr>
      <vt:lpstr>General</vt:lpstr>
      <vt:lpstr>Significant Accounting Policies</vt:lpstr>
      <vt:lpstr>Property And Equipment, Net</vt:lpstr>
      <vt:lpstr>Intangible Assets, Net</vt:lpstr>
      <vt:lpstr>Goodwill</vt:lpstr>
      <vt:lpstr>Credit Line</vt:lpstr>
      <vt:lpstr>Earn-out Consideration</vt:lpstr>
      <vt:lpstr>Commitments And Contingencies</vt:lpstr>
      <vt:lpstr>Shareholders' Equity</vt:lpstr>
      <vt:lpstr>Income Taxes</vt:lpstr>
      <vt:lpstr>Geographic Information</vt:lpstr>
      <vt:lpstr>Financial Income (Expenses), Ne</vt:lpstr>
      <vt:lpstr>Related Parties</vt:lpstr>
      <vt:lpstr>Significant Accounting Polici22</vt:lpstr>
      <vt:lpstr>Significant Accounting Polici23</vt:lpstr>
      <vt:lpstr>Property And Equipment, Net (Ta</vt:lpstr>
      <vt:lpstr>Intangible Assets, Net (Tables)</vt:lpstr>
      <vt:lpstr>Goodwill (Tables)</vt:lpstr>
      <vt:lpstr>Commitments And Contingencies (</vt:lpstr>
      <vt:lpstr>Shareholders' Equity (Tables)</vt:lpstr>
      <vt:lpstr>Income Taxes (Tables)</vt:lpstr>
      <vt:lpstr>Geographic Information (Tables)</vt:lpstr>
      <vt:lpstr>Financial Income (Expenses), 31</vt:lpstr>
      <vt:lpstr>Related Parties (Tables)</vt:lpstr>
      <vt:lpstr>Significant Accounting Polici33</vt:lpstr>
      <vt:lpstr>Significant Accounting Polici34</vt:lpstr>
      <vt:lpstr>Significant Accounting Polici35</vt:lpstr>
      <vt:lpstr>Property And Equipment, Net (De</vt:lpstr>
      <vt:lpstr>Intangible Assets, Net (Schedul</vt:lpstr>
      <vt:lpstr>Intangible Assets, Net (Sched38</vt:lpstr>
      <vt:lpstr>Intangible Assets, Net (Sched39</vt:lpstr>
      <vt:lpstr>Goodwill (Details)</vt:lpstr>
      <vt:lpstr>Credit Line (Details)</vt:lpstr>
      <vt:lpstr>Earn-out Consideration (Details</vt:lpstr>
      <vt:lpstr>Commitments And Contingencies43</vt:lpstr>
      <vt:lpstr>Commitments And Contingencies44</vt:lpstr>
      <vt:lpstr>Shareholders' Equity (Employee </vt:lpstr>
      <vt:lpstr>Shareholders' Equity (Directors</vt:lpstr>
      <vt:lpstr>Shareholders' Equity (Options T</vt:lpstr>
      <vt:lpstr>Shareholders' Equity (Summary O</vt:lpstr>
      <vt:lpstr>Shareholders' Equity (Schedule </vt:lpstr>
      <vt:lpstr>Shareholders' Equity (Schedul50</vt:lpstr>
      <vt:lpstr>Shareholders' Equity (Schedul51</vt:lpstr>
      <vt:lpstr>Income Taxes (Narrative) (Detai</vt:lpstr>
      <vt:lpstr>Income Taxes (Schedule Of Defer</vt:lpstr>
      <vt:lpstr>Income Taxes (Schedule Of Loss </vt:lpstr>
      <vt:lpstr>Income Taxes (Schedule Of Tax B</vt:lpstr>
      <vt:lpstr>Income Taxes (Schedule Of Recon</vt:lpstr>
      <vt:lpstr>Geographic Information (Narrati</vt:lpstr>
      <vt:lpstr>Geographic Information (Schedul</vt:lpstr>
      <vt:lpstr>Financial Income (Expenses), 59</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06:16:44Z</dcterms:created>
  <dcterms:modified xmlns:dcterms="http://purl.org/dc/terms/" xmlns:xsi="http://www.w3.org/2001/XMLSchema-instance" xsi:type="dcterms:W3CDTF">2016-03-31T06:16:44Z</dcterms:modified>
  <dc:title xmlns:dc="http://purl.org/dc/elements/1.1/">Untitled</dc:title>
  <dc:description xmlns:dc="http://purl.org/dc/elements/1.1/"/>
  <dc:subject xmlns:dc="http://purl.org/dc/elements/1.1/"/>
  <cp:keywords/>
  <cp:category/>
</cp:coreProperties>
</file>